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Basis of " sheetId="7" state="visible" r:id="rId7"/>
    <sheet xmlns:r="http://schemas.openxmlformats.org/officeDocument/2006/relationships" name="Acquisition of Coflex and CoFix"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pplemental Disclosure of Cash"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Business Description, Basis o_2" sheetId="23" state="visible" r:id="rId23"/>
    <sheet xmlns:r="http://schemas.openxmlformats.org/officeDocument/2006/relationships" name="Acquisition of Coflex and CoF_2" sheetId="24" state="visible" r:id="rId24"/>
    <sheet xmlns:r="http://schemas.openxmlformats.org/officeDocument/2006/relationships" name="Revenue (Tables)" sheetId="25" state="visible" r:id="rId25"/>
    <sheet xmlns:r="http://schemas.openxmlformats.org/officeDocument/2006/relationships" name="Receivables (Tables)"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Supplemental Disclosure of Ca_2" sheetId="34" state="visible" r:id="rId34"/>
    <sheet xmlns:r="http://schemas.openxmlformats.org/officeDocument/2006/relationships" name="Segment and Geographic Inform_2" sheetId="35" state="visible" r:id="rId35"/>
    <sheet xmlns:r="http://schemas.openxmlformats.org/officeDocument/2006/relationships" name="Business Description, Basis o_3" sheetId="36" state="visible" r:id="rId36"/>
    <sheet xmlns:r="http://schemas.openxmlformats.org/officeDocument/2006/relationships" name="Schedule of Recognized Identifi" sheetId="37" state="visible" r:id="rId37"/>
    <sheet xmlns:r="http://schemas.openxmlformats.org/officeDocument/2006/relationships" name="Schedule of Pro forma Financial" sheetId="38" state="visible" r:id="rId38"/>
    <sheet xmlns:r="http://schemas.openxmlformats.org/officeDocument/2006/relationships" name="Acquisition of Coflex and CoF_3" sheetId="39" state="visible" r:id="rId39"/>
    <sheet xmlns:r="http://schemas.openxmlformats.org/officeDocument/2006/relationships" name="Summary of Revenues from Produc" sheetId="40" state="visible" r:id="rId40"/>
    <sheet xmlns:r="http://schemas.openxmlformats.org/officeDocument/2006/relationships" name="Schedule of Allowance for Credi" sheetId="41" state="visible" r:id="rId41"/>
    <sheet xmlns:r="http://schemas.openxmlformats.org/officeDocument/2006/relationships" name="Schedule of Inventories (Detail"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Schedule of Intangible of Asset" sheetId="45" state="visible" r:id="rId45"/>
    <sheet xmlns:r="http://schemas.openxmlformats.org/officeDocument/2006/relationships" name="Schedule of Accrued Liabilities" sheetId="46" state="visible" r:id="rId46"/>
    <sheet xmlns:r="http://schemas.openxmlformats.org/officeDocument/2006/relationships" name="Schedule of Long-term Debt (Det" sheetId="47" state="visible" r:id="rId47"/>
    <sheet xmlns:r="http://schemas.openxmlformats.org/officeDocument/2006/relationships" name="Debt (Details Narrative)" sheetId="48" state="visible" r:id="rId48"/>
    <sheet xmlns:r="http://schemas.openxmlformats.org/officeDocument/2006/relationships" name="Schedule of Share-based Compens" sheetId="49" state="visible" r:id="rId49"/>
    <sheet xmlns:r="http://schemas.openxmlformats.org/officeDocument/2006/relationships" name="Schedule of Restricted Stock Ac" sheetId="50" state="visible" r:id="rId50"/>
    <sheet xmlns:r="http://schemas.openxmlformats.org/officeDocument/2006/relationships" name="Stock-Based Compensation (Detai" sheetId="51" state="visible" r:id="rId51"/>
    <sheet xmlns:r="http://schemas.openxmlformats.org/officeDocument/2006/relationships" name="Warrants (Details Narrative)" sheetId="52" state="visible" r:id="rId52"/>
    <sheet xmlns:r="http://schemas.openxmlformats.org/officeDocument/2006/relationships" name="Schedule of Future Minimum Rent" sheetId="53" state="visible" r:id="rId53"/>
    <sheet xmlns:r="http://schemas.openxmlformats.org/officeDocument/2006/relationships" name="Commitments and Contingencies_2" sheetId="54" state="visible" r:id="rId54"/>
    <sheet xmlns:r="http://schemas.openxmlformats.org/officeDocument/2006/relationships" name="Schedule of Supplemental Cash F" sheetId="55" state="visible" r:id="rId55"/>
    <sheet xmlns:r="http://schemas.openxmlformats.org/officeDocument/2006/relationships" name="Related Party Transactions (Det" sheetId="56" state="visible" r:id="rId56"/>
    <sheet xmlns:r="http://schemas.openxmlformats.org/officeDocument/2006/relationships" name="Schedule of Revenues by Geograp" sheetId="57" state="visible" r:id="rId57"/>
    <sheet xmlns:r="http://schemas.openxmlformats.org/officeDocument/2006/relationships" name="Segment and Geographic Inform_3"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51</t>
        </is>
      </c>
      <c r="C12" s="4" t="inlineStr">
        <is>
          <t xml:space="preserve"> </t>
        </is>
      </c>
    </row>
    <row r="13">
      <c r="A13" s="4" t="inlineStr">
        <is>
          <t>Entity Registrant Name</t>
        </is>
      </c>
      <c r="B13" s="4" t="inlineStr">
        <is>
          <t>XTANT
MEDICAL HOLDINGS, INC.</t>
        </is>
      </c>
      <c r="C13" s="4" t="inlineStr">
        <is>
          <t xml:space="preserve"> </t>
        </is>
      </c>
    </row>
    <row r="14">
      <c r="A14" s="4" t="inlineStr">
        <is>
          <t>Entity Central Index Key</t>
        </is>
      </c>
      <c r="B14" s="4" t="inlineStr">
        <is>
          <t>0001453593</t>
        </is>
      </c>
      <c r="C14" s="4" t="inlineStr">
        <is>
          <t xml:space="preserve"> </t>
        </is>
      </c>
    </row>
    <row r="15">
      <c r="A15" s="4" t="inlineStr">
        <is>
          <t>Entity Tax Identification Number</t>
        </is>
      </c>
      <c r="B15" s="4" t="inlineStr">
        <is>
          <t>20-53133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64
    Cruiser Lane</t>
        </is>
      </c>
      <c r="C17" s="4" t="inlineStr">
        <is>
          <t xml:space="preserve"> </t>
        </is>
      </c>
    </row>
    <row r="18">
      <c r="A18" s="4" t="inlineStr">
        <is>
          <t>Entity Address, City or Town</t>
        </is>
      </c>
      <c r="B18" s="4" t="inlineStr">
        <is>
          <t>Belgrade</t>
        </is>
      </c>
      <c r="C18" s="4" t="inlineStr">
        <is>
          <t xml:space="preserve"> </t>
        </is>
      </c>
    </row>
    <row r="19">
      <c r="A19" s="4" t="inlineStr">
        <is>
          <t>Entity Address, State or Province</t>
        </is>
      </c>
      <c r="B19" s="4" t="inlineStr">
        <is>
          <t>MT</t>
        </is>
      </c>
      <c r="C19" s="4" t="inlineStr">
        <is>
          <t xml:space="preserve"> </t>
        </is>
      </c>
    </row>
    <row r="20">
      <c r="A20" s="4" t="inlineStr">
        <is>
          <t>Entity Address, Postal Zip Code</t>
        </is>
      </c>
      <c r="B20" s="4" t="inlineStr">
        <is>
          <t>59714</t>
        </is>
      </c>
      <c r="C20" s="4" t="inlineStr">
        <is>
          <t xml:space="preserve"> </t>
        </is>
      </c>
    </row>
    <row r="21">
      <c r="A21" s="4" t="inlineStr">
        <is>
          <t>City Area Code</t>
        </is>
      </c>
      <c r="B21" s="4" t="inlineStr">
        <is>
          <t>(406)</t>
        </is>
      </c>
      <c r="C21" s="4" t="inlineStr">
        <is>
          <t xml:space="preserve"> </t>
        </is>
      </c>
    </row>
    <row r="22">
      <c r="A22" s="4" t="inlineStr">
        <is>
          <t>Local Phone Number</t>
        </is>
      </c>
      <c r="B22" s="4" t="inlineStr">
        <is>
          <t>388-0480</t>
        </is>
      </c>
      <c r="C22" s="4" t="inlineStr">
        <is>
          <t xml:space="preserve"> </t>
        </is>
      </c>
    </row>
    <row r="23">
      <c r="A23" s="4" t="inlineStr">
        <is>
          <t>Title of 12(b) Security</t>
        </is>
      </c>
      <c r="B23" s="4" t="inlineStr">
        <is>
          <t>Common
    stock, par value $0.000001 per share</t>
        </is>
      </c>
      <c r="C23" s="4" t="inlineStr">
        <is>
          <t xml:space="preserve"> </t>
        </is>
      </c>
    </row>
    <row r="24">
      <c r="A24" s="4" t="inlineStr">
        <is>
          <t>Trading Symbol</t>
        </is>
      </c>
      <c r="B24" s="4" t="inlineStr">
        <is>
          <t>XTN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8897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3</t>
        </is>
      </c>
    </row>
    <row r="3">
      <c r="A3" s="3" t="inlineStr">
        <is>
          <t>Credit Loss [Abstract]</t>
        </is>
      </c>
      <c r="B3" s="4" t="inlineStr">
        <is>
          <t xml:space="preserve"> </t>
        </is>
      </c>
    </row>
    <row r="4">
      <c r="A4" s="4" t="inlineStr">
        <is>
          <t>Receivables</t>
        </is>
      </c>
      <c r="B4" s="4" t="inlineStr">
        <is>
          <t xml:space="preserve">(4) Receivables The
Company’s provision for current expected credit loss is determined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credit losses are charged to expense. Activity within the allowance for credit losses was as follows for the three months
ended March 31, 2023 and 2022 (in thousands): Schedule
of Allowance for Credit Losses
March 31, 2023 March 31, 2022
Balance at January 1 $ 515 $ 552
Provision for current expected credit losses 106 191
Write-offs charged against allowance — (173 )
Balance at March 31 $ 621 $ 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5) Inventories Inventories
consist of the following (in thousands): Schedule
of Inventories
March 31, 2023 December 31, 2022
Raw materials $ 5,955 $ 5,628
Work in process 1,135 798
Finished goods 11,432 10,859
Total $ 18,522 $ 17,2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are as follows (in thousands): Schedule
of Property and Equipment, Net
March 31, 2023 December 31, 2022
Equipment $ 5,605 $ 5,598
Computer equipment 1,073 1,043
Computer software 230 230
Leasehold improvements 4,105 4,105
Surgical instruments 12,161 11,266
Assets not yet in service 1,850 1,507
Total cost 25,024 23,749
Property and equipment gross 25,024 23,749
Less: accumulated depreciation (18,198 ) (17,964 )
Property and equipment, net $ 6,826 $ 5,785 Depreciation
expense related to property and equipment, including property under finance leases, for the first three months of 2023 and 2022 was $ 0.3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7) Intangible Assets The
following table sets forth information regarding intangible assets based on the preliminary purchase accounting discussed in Note 2 –
Acquisition of Coflex and CoFix Product Lines (in thousands): Schedule
of Intangible of Assets
March 31, 2023 December 31, 2022
Patents $ 3,516 $ 807
Customer relationships 6,700 —
Trade names 1,190 —
Total cost 11,256 807
Intangible assets, gross 11,256 807
Less: accumulated amortization (596 ) (463 )
Intangible assets, net $ 10,810 $ 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8) Accrued Liabilities Accrued
liabilities consist of the following (in thousands): Schedule
of Accrued Liabilities
March 31, 2023 December 31, 2022
Cash compensation/commissions payable $ 4,653 $ 4,464
Other accrued liabilities 942 1,032
Accrued liabilities $ 5,595 $ 5,4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9) Debt Long-term
debt consists of the following (in thousands): Schedule
of Long-term Debt
March
31, 2023 December
31, 2022
Amounts due under term loan $ 17,000 $ 12,000
Accrued end-of-term payments 249 216
Less: unamortized debt issuance costs (209 ) (196 )
Less: current maturities (4,722 ) (2,333 )
Long-term debt, less issuance costs $ 12,318 $ 9,687 On
February 28, 2023, the Company’s term loan agreement was amended to provide an additional $ 5.0 1 2.5 The
effective rate of the term loan, inclusive of amortization of debt issuance costs and accretion of the final payment, was 13.3 9.28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0) Stock-Based Compensation Stock
option activity, including options granted under the Xtant Medical Holdings, Inc. 2018 Equity Incentive Plan, as amended (the “2018
Plan”), and the Amended and Restated Xtant Medical Equity Incentive Plan and options granted to new hires to purchase shares of
our common stock outside of any stockholder-approved plan, was as follows for the three months ended March 31, 2023 and 2022: Schedule
of Share-based Compensation, Stock Options Activity
2023 2022
Shares Weighted Average Exercise Price Per Share Weighted Average Remaining Contractual Term (years) Shares Weighted Average Exercise Price Per Share Weighted Average Remaining Contractual Term (years)
Outstanding at January 1 3,360,664 $ 1.51 3,201,666 $ 1.80
Granted 105,000 0.77 109,164 0.65
Cancelled or expired (74,627 ) 0.64 (301,983 ) 2.73
Outstanding at March 31 3,391,037 $ 1.50 8.0 3,008,847 $ 1.66 8.5
Exercisable at March 31 1,387,378 $ 1.98 7.5 648,849 $ 2.68 7.5 As
of March 31, 2023, there was approximately $ 1.7 2.2 0.65 Restricted
stock unit activity for awards granted under the 2018 Plan was as follows for the three months ended March 31, 2023 and 2022: Schedule
of Restricted Stock Activity
2023 2022
Shares Weighted Average Fair Value at Grant Date Per Share Shares Weighted Average Fair Value at Grant Date Per Share
Outstanding at January 1 3,612,433 $ 0.87 2,970,104 $ 1.39
Granted 89,000 0.77 88,983 0.65
Vested (22,245 ) 0.65 (244,721 ) 1.45
Cancelled (63,291 ) 0.64 (244,586 ) 1.33
Outstanding at March 31 3,615,897 $ 0.88 2,569,780 $ 1.36 Total
compensation expense related to unvested restricted stock units not yet recognized was $ 2.4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11) Warrants As
of March 31, 2023 and December 31, 2022, there were outstanding and exercisable warrants to purchase 12,187,470 1.53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Operating
Leases We
lease three office facilities as of March 31, 2023 in Belgrade, Montana under non-cancelable operating lease agreements with expiration
dates in 2025. We have the option to extend certain leases for additional five or ten-year term(s), and we have the right of first refusal
on any sale. As of March 31, 2023, the weighted-average remaining lease term was 2.6 Future
minimum payments for the next five years and thereafter as of March 31, 2023 under these long-term operating leases are as follows (in
thousands): Schedule
of Future Minimum Rental Payments for Operating Leases
Remainder of 2023 $ 403
2024 559
2025 470
Total future minimum lease payments 1,432
Less amount representing interest (112 )
Present value of obligations under operating leases 1,320
Less current portion (473 )
Long-term operating lease obligations $ 847 Rent
expense was $ 0.1 Litigation We
are subject to potential liabilities under government
regulations and various claims and legal actions that are pending or may be asserted from time to time. These
matters arise in the ordinary course and conduct of our business and may include, for example, commercial, product liability, intellectual
property, and employment matters. We intend to continue to defend the Company vigorously in such matters and, when warranted, take legal
action against others. Furthermore,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Based on our assessment, we have adequately
accrued an amount for contingent liabilities currently in existence. We do not accrue amounts for liabilities that we do not believe
are probable or that we consider immaterial to our overall financial position. Litigation is inherently unpredictable, and unfavorable
resolutions could occur. As a result, assessing contingencies is highly subjective and requires judgment about future events. While we
do not believe that the ultimate resolution of any claims and lawsuits will have a material adverse effect upon our consolidated financial
position, results of operations or cash flows, it is possible that the amount of ultimate loss may exceed our current accruals and that
our cash flows or results of operations could be materially affected in any particular period by the unfavorable resolution of one or
more of these contingencies. Indemnification
Arrangements Our
indemnification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densed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3)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 The
Company did not recognize any interest or penalties related to income taxes for the three months ended March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76</v>
      </c>
      <c r="C3" s="6" t="n">
        <v>20298</v>
      </c>
    </row>
    <row r="4">
      <c r="A4" s="4" t="inlineStr">
        <is>
          <t>Restricted cash</t>
        </is>
      </c>
      <c r="B4" s="5" t="n">
        <v>234</v>
      </c>
      <c r="C4" s="5" t="n">
        <v>209</v>
      </c>
    </row>
    <row r="5">
      <c r="A5" s="4" t="inlineStr">
        <is>
          <t>Trade accounts receivable, net of allowance for credit losses and doubtful accounts of $621 and $515, respectively</t>
        </is>
      </c>
      <c r="B5" s="5" t="n">
        <v>11902</v>
      </c>
      <c r="C5" s="5" t="n">
        <v>10853</v>
      </c>
    </row>
    <row r="6">
      <c r="A6" s="4" t="inlineStr">
        <is>
          <t>Inventories</t>
        </is>
      </c>
      <c r="B6" s="5" t="n">
        <v>18522</v>
      </c>
      <c r="C6" s="5" t="n">
        <v>17285</v>
      </c>
    </row>
    <row r="7">
      <c r="A7" s="4" t="inlineStr">
        <is>
          <t>Prepaid and other current assets</t>
        </is>
      </c>
      <c r="B7" s="5" t="n">
        <v>753</v>
      </c>
      <c r="C7" s="5" t="n">
        <v>673</v>
      </c>
    </row>
    <row r="8">
      <c r="A8" s="4" t="inlineStr">
        <is>
          <t>Total current assets</t>
        </is>
      </c>
      <c r="B8" s="5" t="n">
        <v>36587</v>
      </c>
      <c r="C8" s="5" t="n">
        <v>49318</v>
      </c>
    </row>
    <row r="9">
      <c r="A9" s="4" t="inlineStr">
        <is>
          <t>Property and equipment, net</t>
        </is>
      </c>
      <c r="B9" s="5" t="n">
        <v>6826</v>
      </c>
      <c r="C9" s="5" t="n">
        <v>5785</v>
      </c>
    </row>
    <row r="10">
      <c r="A10" s="4" t="inlineStr">
        <is>
          <t>Right-of-use asset, net</t>
        </is>
      </c>
      <c r="B10" s="5" t="n">
        <v>1269</v>
      </c>
      <c r="C10" s="5" t="n">
        <v>1380</v>
      </c>
    </row>
    <row r="11">
      <c r="A11" s="4" t="inlineStr">
        <is>
          <t>Other assets</t>
        </is>
      </c>
      <c r="B11" s="5" t="n">
        <v>185</v>
      </c>
      <c r="C11" s="5" t="n">
        <v>197</v>
      </c>
    </row>
    <row r="12">
      <c r="A12" s="4" t="inlineStr">
        <is>
          <t>Intangible assets, net</t>
        </is>
      </c>
      <c r="B12" s="5" t="n">
        <v>10810</v>
      </c>
      <c r="C12" s="5" t="n">
        <v>344</v>
      </c>
    </row>
    <row r="13">
      <c r="A13" s="4" t="inlineStr">
        <is>
          <t>Goodwill</t>
        </is>
      </c>
      <c r="B13" s="5" t="n">
        <v>7639</v>
      </c>
      <c r="C13" s="5" t="n">
        <v>3205</v>
      </c>
    </row>
    <row r="14">
      <c r="A14" s="4" t="inlineStr">
        <is>
          <t>Total Assets</t>
        </is>
      </c>
      <c r="B14" s="5" t="n">
        <v>63316</v>
      </c>
      <c r="C14" s="5" t="n">
        <v>60229</v>
      </c>
    </row>
    <row r="15">
      <c r="A15" s="3" t="inlineStr">
        <is>
          <t>Current Liabilities:</t>
        </is>
      </c>
      <c r="B15" s="4" t="inlineStr">
        <is>
          <t xml:space="preserve"> </t>
        </is>
      </c>
      <c r="C15" s="4" t="inlineStr">
        <is>
          <t xml:space="preserve"> </t>
        </is>
      </c>
    </row>
    <row r="16">
      <c r="A16" s="4" t="inlineStr">
        <is>
          <t>Accounts payable</t>
        </is>
      </c>
      <c r="B16" s="5" t="n">
        <v>3421</v>
      </c>
      <c r="C16" s="5" t="n">
        <v>3490</v>
      </c>
    </row>
    <row r="17">
      <c r="A17" s="4" t="inlineStr">
        <is>
          <t>Accrued liabilities</t>
        </is>
      </c>
      <c r="B17" s="5" t="n">
        <v>5595</v>
      </c>
      <c r="C17" s="5" t="n">
        <v>5496</v>
      </c>
    </row>
    <row r="18">
      <c r="A18" s="4" t="inlineStr">
        <is>
          <t>Current portion of lease liability</t>
        </is>
      </c>
      <c r="B18" s="5" t="n">
        <v>473</v>
      </c>
      <c r="C18" s="5" t="n">
        <v>458</v>
      </c>
    </row>
    <row r="19">
      <c r="A19" s="4" t="inlineStr">
        <is>
          <t>Current portion of finance lease obligations</t>
        </is>
      </c>
      <c r="B19" s="5" t="n">
        <v>63</v>
      </c>
      <c r="C19" s="5" t="n">
        <v>62</v>
      </c>
    </row>
    <row r="20">
      <c r="A20" s="4" t="inlineStr">
        <is>
          <t>Line of credit</t>
        </is>
      </c>
      <c r="B20" s="5" t="n">
        <v>3002</v>
      </c>
      <c r="C20" s="5" t="n">
        <v>3379</v>
      </c>
    </row>
    <row r="21">
      <c r="A21" s="4" t="inlineStr">
        <is>
          <t>Current portion of long-term debt</t>
        </is>
      </c>
      <c r="B21" s="5" t="n">
        <v>4722</v>
      </c>
      <c r="C21" s="5" t="n">
        <v>2333</v>
      </c>
    </row>
    <row r="22">
      <c r="A22" s="4" t="inlineStr">
        <is>
          <t>Total current liabilities</t>
        </is>
      </c>
      <c r="B22" s="5" t="n">
        <v>17276</v>
      </c>
      <c r="C22" s="5" t="n">
        <v>15218</v>
      </c>
    </row>
    <row r="23">
      <c r="A23" s="3" t="inlineStr">
        <is>
          <t>Long-term Liabilities:</t>
        </is>
      </c>
      <c r="B23" s="4" t="inlineStr">
        <is>
          <t xml:space="preserve"> </t>
        </is>
      </c>
      <c r="C23" s="4" t="inlineStr">
        <is>
          <t xml:space="preserve"> </t>
        </is>
      </c>
    </row>
    <row r="24">
      <c r="A24" s="4" t="inlineStr">
        <is>
          <t>Lease liability, less current portion</t>
        </is>
      </c>
      <c r="B24" s="5" t="n">
        <v>847</v>
      </c>
      <c r="C24" s="5" t="n">
        <v>972</v>
      </c>
    </row>
    <row r="25">
      <c r="A25" s="4" t="inlineStr">
        <is>
          <t>Finance lease obligation, less current portion</t>
        </is>
      </c>
      <c r="B25" s="5" t="n">
        <v>165</v>
      </c>
      <c r="C25" s="5" t="n">
        <v>181</v>
      </c>
    </row>
    <row r="26">
      <c r="A26" s="4" t="inlineStr">
        <is>
          <t>Long-term debt, plus premium and less issuance costs</t>
        </is>
      </c>
      <c r="B26" s="5" t="n">
        <v>12318</v>
      </c>
      <c r="C26" s="5" t="n">
        <v>9687</v>
      </c>
    </row>
    <row r="27">
      <c r="A27" s="4" t="inlineStr">
        <is>
          <t>Total Liabilities</t>
        </is>
      </c>
      <c r="B27" s="5" t="n">
        <v>30606</v>
      </c>
      <c r="C27" s="5" t="n">
        <v>26058</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01 par value; 10,000,000 shares authorized; no shares issued and outstanding</t>
        </is>
      </c>
      <c r="B30" s="4" t="inlineStr">
        <is>
          <t xml:space="preserve"> </t>
        </is>
      </c>
      <c r="C30" s="4" t="inlineStr">
        <is>
          <t xml:space="preserve"> </t>
        </is>
      </c>
    </row>
    <row r="31">
      <c r="A31" s="4" t="inlineStr">
        <is>
          <t>Common stock, $0.000001 par value; 300,000,000 shares authorized; 108,897,048 shares issued and outstanding as of March 31, 2023 and 108,874,803 shares issued and outstanding as of December 31, 2022</t>
        </is>
      </c>
      <c r="B31" s="4" t="inlineStr">
        <is>
          <t xml:space="preserve"> </t>
        </is>
      </c>
      <c r="C31" s="4" t="inlineStr">
        <is>
          <t xml:space="preserve"> </t>
        </is>
      </c>
    </row>
    <row r="32">
      <c r="A32" s="4" t="inlineStr">
        <is>
          <t>Additional paid-in capital</t>
        </is>
      </c>
      <c r="B32" s="5" t="n">
        <v>278458</v>
      </c>
      <c r="C32" s="5" t="n">
        <v>277841</v>
      </c>
    </row>
    <row r="33">
      <c r="A33" s="4" t="inlineStr">
        <is>
          <t>Accumulated deficit</t>
        </is>
      </c>
      <c r="B33" s="5" t="n">
        <v>-245748</v>
      </c>
      <c r="C33" s="5" t="n">
        <v>-243670</v>
      </c>
    </row>
    <row r="34">
      <c r="A34" s="4" t="inlineStr">
        <is>
          <t>Total Stockholders’ Equity</t>
        </is>
      </c>
      <c r="B34" s="5" t="n">
        <v>32710</v>
      </c>
      <c r="C34" s="5" t="n">
        <v>34171</v>
      </c>
    </row>
    <row r="35">
      <c r="A35" s="4" t="inlineStr">
        <is>
          <t>Total Liabilities &amp; Stockholders’ Equity</t>
        </is>
      </c>
      <c r="B35" s="6" t="n">
        <v>63316</v>
      </c>
      <c r="C35" s="6" t="n">
        <v>60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Disclosure of Cash Flow Information</t>
        </is>
      </c>
      <c r="B4" s="4" t="inlineStr">
        <is>
          <t xml:space="preserve">(14) Supplemental Disclosure of Cash Flow Information Supplemental
cash flow information is as follows (in thousands): Schedule
of Supplemental Cash Flow Information
Three Months Ended March 31,
2023 2022
Supplemental disclosure of cash flow information
Cash paid during the period for:
Interest $ 509 $ 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5) Related Party Transactions As
described in more detail under Note 1 – Business Description and Summary of Significant Accounting Policies in the
Company’s Annual Report on Form 10-K for the year ended December 31, 2022 and Item 5 of Part II of this Quarterly Report on Form 10-Q, we are party to an Investor Rights Agreement,
Registration Rights Agreements and certain other agreements with OrbiMed Royalty Opportunities II, LP (“Royalty
Opportunities”) and ROS Acquisition Offshore LP (“ROS”), which are funds affiliated with OrbiMed Advisors LLC
(“OrbiMed”). OrbiMed beneficially owns 67 All
related party transactions are reviewed and approved by the Audit Committee or the disinterested members of the full Board of Dire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 xml:space="preserve">(16) Segment and Geographic Information The
Company’s management reviews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8 Schedule
of Revenues by Geographic Region
Three
Months Ended March 31,
2023 2022
United States $ 17,513 $ 12,694
Rest of world 430 265
Total revenue $ 17,943 $ 12,9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 xml:space="preserve">Business
Description and Basis of Presenta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The
accompanying condensed consolidated balance sheet as of December 31, 2022,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3. These
condensed consolidated financial statements should be read in conjunction with the consolidated financial statements and notes thereto,
which are included in Xtant’s Annual Report on Form 10-K for the year ended December 31, 2022.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t>
        </is>
      </c>
    </row>
    <row r="5">
      <c r="A5" s="4" t="inlineStr">
        <is>
          <t>Use of Estimates</t>
        </is>
      </c>
      <c r="B5" s="4" t="inlineStr">
        <is>
          <t xml:space="preserve">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intangible assets and liabilities; valuation allowances for trade receivables;
inventory; deferred income tax assets and liabilities; current and long-term lease obligations and corresponding right-of-use asset;
and estimates for the fair value of assets acquired as part of business combinations, value of long-term debt, stock options and other
equity awards upon which the Company determines stock-based compensation expense. Actual results could differ from those estimates. </t>
        </is>
      </c>
    </row>
    <row r="6">
      <c r="A6" s="4" t="inlineStr">
        <is>
          <t>Restricted Cash</t>
        </is>
      </c>
      <c r="B6" s="4" t="inlineStr">
        <is>
          <t xml:space="preserve">Restricted
Cash Cash
and cash equivalents classified as restricted cash on our condensed consolidated balance sheets are restricted as to withdrawal or use
under the terms of certain credit agreements. The March 31, 2023 and December 31, 2022 balance included lockbox deposits that are temporarily
restricted due to timing at the period end. The lockbox deposits are applied against our line of credit the next business day. </t>
        </is>
      </c>
    </row>
    <row r="7">
      <c r="A7" s="4" t="inlineStr">
        <is>
          <t>Concentration of Credit Risk</t>
        </is>
      </c>
      <c r="B7" s="4" t="inlineStr">
        <is>
          <t xml:space="preserve">Concentration
of Credit Risk Financial
instruments that potentially expose the Company to concentration of credit risk consist primarily of cash, cash equivalents and restricted
cash.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t>
        </is>
      </c>
    </row>
    <row r="8">
      <c r="A8" s="4" t="inlineStr">
        <is>
          <t>Long-Lived Assets</t>
        </is>
      </c>
      <c r="B8" s="4" t="inlineStr">
        <is>
          <t xml:space="preserve">Long-Lived
Assets The
Company reviews its long-lived assets for impairment whenever events or changes in circumstances indicate that the carrying amount of
the asset may not be recovered. No </t>
        </is>
      </c>
    </row>
    <row r="9">
      <c r="A9" s="4" t="inlineStr">
        <is>
          <t>Goodwill</t>
        </is>
      </c>
      <c r="B9" s="4" t="inlineStr">
        <is>
          <t xml:space="preserve">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t>
        </is>
      </c>
    </row>
    <row r="10">
      <c r="A10" s="4" t="inlineStr">
        <is>
          <t>Net Loss Per Share</t>
        </is>
      </c>
      <c r="B10" s="4" t="inlineStr">
        <is>
          <t xml:space="preserve">Net
Loss Per Share Basic
net loss per share is computed by dividing net loss by the weighted average number of shares of common stock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Our diluted earnings per share is the same as basic earnings per share, as the effects of including 19,194,404 12,689,739 </t>
        </is>
      </c>
    </row>
    <row r="11">
      <c r="A11" s="4" t="inlineStr">
        <is>
          <t>Fair Value of Financial Instruments</t>
        </is>
      </c>
      <c r="B11" s="4" t="inlineStr">
        <is>
          <t>Fair
Value of Financial Instruments The
carrying values of financial instruments, including trade accounts receivable, accounts payable, accrued liabilities and long-term debt,
approximate their fair values based on terms and related interest rates as of March 31,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Coflex and CoFix Product Lin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 Schedule
of Recognized Identified Assets Acquired and Liabilities Assumed
Inventories $ 1,018
Equipment 947
Intangible assets 10,600
Total assets acquired 12,565
Goodwill 4,435
Total preliminary purchase consideration 17,000 </t>
        </is>
      </c>
    </row>
    <row r="5">
      <c r="A5" s="4" t="inlineStr">
        <is>
          <t>Schedule of Pro forma Financial Information of Operations</t>
        </is>
      </c>
      <c r="B5" s="4" t="inlineStr">
        <is>
          <t>The
following unaudited pro forma combined financial information summarizes the results of operations for the periods indicated as if the
acquisition had been completed as of January 1, 2022 (in thousands): Schedule of Pro
forma Financial Information of Operations
2023 2022
Three Months Ended March 31,
2023 2022
Revenues $ 19,768 $ 16,551
Net loss (1,595 ) (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s from Product Lines</t>
        </is>
      </c>
      <c r="B4" s="4" t="inlineStr">
        <is>
          <t xml:space="preserve"> Summary
of Revenues from Product Lines
Three Months Ended Percentage of Three Months Ended Percentage of
March 31, 2023 Total Revenue March 31, 2022 Total Revenue
Orthobiologics $ 13,551 76 % $ 10,166 78 %
Spinal implant 4,391 24 % 2,784 22 %
Other revenue 1 0 % 9 0 %
Total revenue $ 17,943 100 % $ 12,959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3 Months Ended</t>
        </is>
      </c>
    </row>
    <row r="2">
      <c r="B2" s="2" t="inlineStr">
        <is>
          <t>Mar. 31, 2023</t>
        </is>
      </c>
    </row>
    <row r="3">
      <c r="A3" s="3" t="inlineStr">
        <is>
          <t>Credit Loss [Abstract]</t>
        </is>
      </c>
      <c r="B3" s="4" t="inlineStr">
        <is>
          <t xml:space="preserve"> </t>
        </is>
      </c>
    </row>
    <row r="4">
      <c r="A4" s="4" t="inlineStr">
        <is>
          <t>Schedule of Allowance for Credit Losses</t>
        </is>
      </c>
      <c r="B4" s="4" t="inlineStr">
        <is>
          <t xml:space="preserve"> Schedule
of Allowance for Credit Losses
March 31, 2023 March 31, 2022
Balance at January 1 $ 515 $ 552
Provision for current expected credit losses 106 191
Write-offs charged against allowance — (173 )
Balance at March 31 $ 621 $ 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chedule
of Inventories
March 31, 2023 December 31, 2022
Raw materials $ 5,955 $ 5,628
Work in process 1,135 798
Finished goods 11,432 10,859
Total $ 18,522 $ 17,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as follows (in thousands): Schedule
of Property and Equipment, Net
March 31, 2023 December 31, 2022
Equipment $ 5,605 $ 5,598
Computer equipment 1,073 1,043
Computer software 230 230
Leasehold improvements 4,105 4,105
Surgical instruments 12,161 11,266
Assets not yet in service 1,850 1,507
Total cost 25,024 23,749
Property and equipment gross 25,024 23,749
Less: accumulated depreciation (18,198 ) (17,964 )
Property and equipment, net $ 6,826 $ 5,7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of Assets</t>
        </is>
      </c>
      <c r="B4" s="4" t="inlineStr">
        <is>
          <t xml:space="preserve">The
following table sets forth information regarding intangible assets based on the preliminary purchase accounting discussed in Note 2 –
Acquisition of Coflex and CoFix Product Lines (in thousands): Schedule
of Intangible of Assets
March 31, 2023 December 31, 2022
Patents $ 3,516 $ 807
Customer relationships 6,700 —
Trade names 1,190 —
Total cost 11,256 807
Intangible assets, gross 11,256 807
Less: accumulated amortization (596 ) (463 )
Intangible assets, net $ 10,810 $ 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of accounts receivable, net</t>
        </is>
      </c>
      <c r="B3" s="6" t="n">
        <v>621</v>
      </c>
      <c r="C3" s="6" t="n">
        <v>515</v>
      </c>
    </row>
    <row r="4">
      <c r="A4" s="4" t="inlineStr">
        <is>
          <t>Preferred stock, par value</t>
        </is>
      </c>
      <c r="B4" s="7" t="n">
        <v>1e-06</v>
      </c>
      <c r="C4" s="7" t="n">
        <v>1e-06</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6</v>
      </c>
      <c r="C8" s="7" t="n">
        <v>1e-06</v>
      </c>
    </row>
    <row r="9">
      <c r="A9" s="4" t="inlineStr">
        <is>
          <t>Common stock, shares authorized</t>
        </is>
      </c>
      <c r="B9" s="5" t="n">
        <v>300000000</v>
      </c>
      <c r="C9" s="5" t="n">
        <v>300000000</v>
      </c>
    </row>
    <row r="10">
      <c r="A10" s="4" t="inlineStr">
        <is>
          <t>Common stock, shares issued</t>
        </is>
      </c>
      <c r="B10" s="5" t="n">
        <v>108897048</v>
      </c>
      <c r="C10" s="5" t="n">
        <v>108874803</v>
      </c>
    </row>
    <row r="11">
      <c r="A11" s="4" t="inlineStr">
        <is>
          <t>Common stock, shares outstanding</t>
        </is>
      </c>
      <c r="B11" s="5" t="n">
        <v>108897048</v>
      </c>
      <c r="C11" s="5" t="n">
        <v>108874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Schedule
of Accrued Liabilities
March 31, 2023 December 31, 2022
Cash compensation/commissions payable $ 4,653 $ 4,464
Other accrued liabilities 942 1,032
Accrued liabilities $ 5,595 $ 5,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chedule
of Long-term Debt
March
31, 2023 December
31, 2022
Amounts due under term loan $ 17,000 $ 12,000
Accrued end-of-term payments 249 216
Less: unamortized debt issuance costs (209 ) (196 )
Less: current maturities (4,722 ) (2,333 )
Long-term debt, less issuance costs $ 12,318 $ 9,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 Schedule
of Share-based Compensation, Stock Options Activity
2023 2022
Shares Weighted Average Exercise Price Per Share Weighted Average Remaining Contractual Term (years) Shares Weighted Average Exercise Price Per Share Weighted Average Remaining Contractual Term (years)
Outstanding at January 1 3,360,664 $ 1.51 3,201,666 $ 1.80
Granted 105,000 0.77 109,164 0.65
Cancelled or expired (74,627 ) 0.64 (301,983 ) 2.73
Outstanding at March 31 3,391,037 $ 1.50 8.0 3,008,847 $ 1.66 8.5
Exercisable at March 31 1,387,378 $ 1.98 7.5 648,849 $ 2.68 7.5 </t>
        </is>
      </c>
    </row>
    <row r="5">
      <c r="A5" s="4" t="inlineStr">
        <is>
          <t>Schedule of Restricted Stock Activity</t>
        </is>
      </c>
      <c r="B5" s="4" t="inlineStr">
        <is>
          <t xml:space="preserve">Restricted
stock unit activity for awards granted under the 2018 Plan was as follows for the three months ended March 31, 2023 and 2022: Schedule
of Restricted Stock Activity
2023 2022
Shares Weighted Average Fair Value at Grant Date Per Share Shares Weighted Average Fair Value at Grant Date Per Share
Outstanding at January 1 3,612,433 $ 0.87 2,970,104 $ 1.39
Granted 89,000 0.77 88,983 0.65
Vested (22,245 ) 0.65 (244,721 ) 1.45
Cancelled (63,291 ) 0.64 (244,586 ) 1.33
Outstanding at March 31 3,615,897 $ 0.88 2,569,780 $ 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Future
minimum payments for the next five years and thereafter as of March 31, 2023 under these long-term operating leases are as follows (in
thousands): Schedule
of Future Minimum Rental Payments for Operating Leases
Remainder of 2023 $ 403
2024 559
2025 470
Total future minimum lease payments 1,432
Less amount representing interest (112 )
Present value of obligations under operating leases 1,320
Less current portion (473 )
Long-term operating lease obligations $ 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in thousands): Schedule
of Supplemental Cash Flow Information
Three Months Ended March 31,
2023 2022
Supplemental disclosure of cash flow information
Cash paid during the period for:
Interest $ 509 $ 3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s by Geographic Region</t>
        </is>
      </c>
      <c r="B4" s="4" t="inlineStr">
        <is>
          <t xml:space="preserve"> Schedule
of Revenues by Geographic Region
Three
Months Ended March 31,
2023 2022
United States $ 17,513 $ 12,694
Rest of world 430 265
Total revenue $ 17,943 $ 12,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scription, Basis of Presentation and Summary of Significant Accounting Policies (Details Narrative) - USD ($)</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Impairments of long-lived assets</t>
        </is>
      </c>
      <c r="B4" s="6" t="n">
        <v>0</v>
      </c>
      <c r="C4" s="6" t="n">
        <v>0</v>
      </c>
    </row>
    <row r="5">
      <c r="A5" s="4" t="inlineStr">
        <is>
          <t>Impairments of goodwill</t>
        </is>
      </c>
      <c r="B5" s="6" t="n">
        <v>0</v>
      </c>
      <c r="C5" s="6" t="n">
        <v>0</v>
      </c>
    </row>
    <row r="6">
      <c r="A6" s="4" t="inlineStr">
        <is>
          <t>Antidilutive securities excluded from computation of earnings per share, amount</t>
        </is>
      </c>
      <c r="B6" s="5" t="n">
        <v>19194404</v>
      </c>
      <c r="C6" s="5" t="n">
        <v>126897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gnized Identified Assets Acquired and Liabilities Assumed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7639</v>
      </c>
      <c r="C3" s="6" t="n">
        <v>3205</v>
      </c>
    </row>
    <row r="4">
      <c r="A4" s="4" t="inlineStr">
        <is>
          <t>Surgalign SPV In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ntories</t>
        </is>
      </c>
      <c r="B6" s="5" t="n">
        <v>1018</v>
      </c>
      <c r="C6" s="4" t="inlineStr">
        <is>
          <t xml:space="preserve"> </t>
        </is>
      </c>
    </row>
    <row r="7">
      <c r="A7" s="4" t="inlineStr">
        <is>
          <t>Equipment</t>
        </is>
      </c>
      <c r="B7" s="5" t="n">
        <v>947</v>
      </c>
      <c r="C7" s="4" t="inlineStr">
        <is>
          <t xml:space="preserve"> </t>
        </is>
      </c>
    </row>
    <row r="8">
      <c r="A8" s="4" t="inlineStr">
        <is>
          <t>Intangible assets</t>
        </is>
      </c>
      <c r="B8" s="5" t="n">
        <v>10600</v>
      </c>
      <c r="C8" s="4" t="inlineStr">
        <is>
          <t xml:space="preserve"> </t>
        </is>
      </c>
    </row>
    <row r="9">
      <c r="A9" s="4" t="inlineStr">
        <is>
          <t>Total assets acquired</t>
        </is>
      </c>
      <c r="B9" s="5" t="n">
        <v>12565</v>
      </c>
      <c r="C9" s="4" t="inlineStr">
        <is>
          <t xml:space="preserve"> </t>
        </is>
      </c>
    </row>
    <row r="10">
      <c r="A10" s="4" t="inlineStr">
        <is>
          <t>Goodwill</t>
        </is>
      </c>
      <c r="B10" s="5" t="n">
        <v>4435</v>
      </c>
      <c r="C10" s="4" t="inlineStr">
        <is>
          <t xml:space="preserve"> </t>
        </is>
      </c>
    </row>
    <row r="11">
      <c r="A11" s="4" t="inlineStr">
        <is>
          <t>Total preliminary purchase consideration</t>
        </is>
      </c>
      <c r="B11" s="6" t="n">
        <v>17000</v>
      </c>
      <c r="C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 forma Financial Information of Operations (Details) - USD ($) $ in Thousands</t>
        </is>
      </c>
      <c r="B1" s="2" t="inlineStr">
        <is>
          <t>3 Months Ended</t>
        </is>
      </c>
    </row>
    <row r="2">
      <c r="B2" s="2" t="inlineStr">
        <is>
          <t>Mar. 31, 2023</t>
        </is>
      </c>
      <c r="C2" s="2" t="inlineStr">
        <is>
          <t>Mar. 31, 2022</t>
        </is>
      </c>
    </row>
    <row r="3">
      <c r="A3" s="3" t="inlineStr">
        <is>
          <t>Business Combination and Asset Acquisition [Abstract]</t>
        </is>
      </c>
      <c r="B3" s="4" t="inlineStr">
        <is>
          <t xml:space="preserve"> </t>
        </is>
      </c>
      <c r="C3" s="4" t="inlineStr">
        <is>
          <t xml:space="preserve"> </t>
        </is>
      </c>
    </row>
    <row r="4">
      <c r="A4" s="4" t="inlineStr">
        <is>
          <t>Revenues</t>
        </is>
      </c>
      <c r="B4" s="6" t="n">
        <v>19768</v>
      </c>
      <c r="C4" s="6" t="n">
        <v>16551</v>
      </c>
    </row>
    <row r="5">
      <c r="A5" s="4" t="inlineStr">
        <is>
          <t>Net loss</t>
        </is>
      </c>
      <c r="B5" s="6" t="n">
        <v>-1595</v>
      </c>
      <c r="C5" s="6" t="n">
        <v>-8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Coflex and CoFix Product Lines (Details Narrative) - USD ($) $ in Millions</t>
        </is>
      </c>
      <c r="C1" s="2" t="inlineStr">
        <is>
          <t>3 Months Ended</t>
        </is>
      </c>
    </row>
    <row r="2">
      <c r="B2" s="2" t="inlineStr">
        <is>
          <t>Feb. 28, 2023</t>
        </is>
      </c>
      <c r="C2" s="2" t="inlineStr">
        <is>
          <t>Mar. 31, 2023</t>
        </is>
      </c>
    </row>
    <row r="3">
      <c r="A3" s="3" t="inlineStr">
        <is>
          <t>Business Acquisition [Line Items]</t>
        </is>
      </c>
      <c r="B3" s="4" t="inlineStr">
        <is>
          <t xml:space="preserve"> </t>
        </is>
      </c>
      <c r="C3" s="4" t="inlineStr">
        <is>
          <t xml:space="preserve"> </t>
        </is>
      </c>
    </row>
    <row r="4">
      <c r="A4" s="4" t="inlineStr">
        <is>
          <t>Acquisition intangible assets</t>
        </is>
      </c>
      <c r="B4" s="4" t="inlineStr">
        <is>
          <t xml:space="preserve"> </t>
        </is>
      </c>
      <c r="C4" s="9" t="n">
        <v>4.4</v>
      </c>
    </row>
    <row r="5">
      <c r="A5" s="4" t="inlineStr">
        <is>
          <t>Equity Purchase Agreement [Member] | Surgalign SPV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ggregate purchase price in cash</t>
        </is>
      </c>
      <c r="B7" s="6" t="n">
        <v>17</v>
      </c>
      <c r="C7" s="4" t="inlineStr">
        <is>
          <t xml:space="preserve"> </t>
        </is>
      </c>
    </row>
    <row r="8">
      <c r="A8" s="4" t="inlineStr">
        <is>
          <t>Purchase price in hand</t>
        </is>
      </c>
      <c r="B8" s="6" t="n">
        <v>5</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Orthopedic product sales</t>
        </is>
      </c>
      <c r="B4" s="6" t="n">
        <v>17942</v>
      </c>
      <c r="C4" s="6" t="n">
        <v>12950</v>
      </c>
    </row>
    <row r="5">
      <c r="A5" s="4" t="inlineStr">
        <is>
          <t>Other revenue</t>
        </is>
      </c>
      <c r="B5" s="5" t="n">
        <v>1</v>
      </c>
      <c r="C5" s="5" t="n">
        <v>9</v>
      </c>
    </row>
    <row r="6">
      <c r="A6" s="4" t="inlineStr">
        <is>
          <t>Total Revenue</t>
        </is>
      </c>
      <c r="B6" s="5" t="n">
        <v>17943</v>
      </c>
      <c r="C6" s="5" t="n">
        <v>12959</v>
      </c>
    </row>
    <row r="7">
      <c r="A7" s="4" t="inlineStr">
        <is>
          <t>Cost of sales</t>
        </is>
      </c>
      <c r="B7" s="5" t="n">
        <v>7407</v>
      </c>
      <c r="C7" s="5" t="n">
        <v>5399</v>
      </c>
    </row>
    <row r="8">
      <c r="A8" s="4" t="inlineStr">
        <is>
          <t>Gross Profit</t>
        </is>
      </c>
      <c r="B8" s="5" t="n">
        <v>10536</v>
      </c>
      <c r="C8" s="5" t="n">
        <v>7560</v>
      </c>
    </row>
    <row r="9">
      <c r="A9" s="3" t="inlineStr">
        <is>
          <t>Operating Expenses</t>
        </is>
      </c>
      <c r="B9" s="4" t="inlineStr">
        <is>
          <t xml:space="preserve"> </t>
        </is>
      </c>
      <c r="C9" s="4" t="inlineStr">
        <is>
          <t xml:space="preserve"> </t>
        </is>
      </c>
    </row>
    <row r="10">
      <c r="A10" s="4" t="inlineStr">
        <is>
          <t>General and administrative</t>
        </is>
      </c>
      <c r="B10" s="5" t="n">
        <v>4884</v>
      </c>
      <c r="C10" s="5" t="n">
        <v>3969</v>
      </c>
    </row>
    <row r="11">
      <c r="A11" s="4" t="inlineStr">
        <is>
          <t>Sales and marketing</t>
        </is>
      </c>
      <c r="B11" s="5" t="n">
        <v>7054</v>
      </c>
      <c r="C11" s="5" t="n">
        <v>5209</v>
      </c>
    </row>
    <row r="12">
      <c r="A12" s="4" t="inlineStr">
        <is>
          <t>Research and development</t>
        </is>
      </c>
      <c r="B12" s="5" t="n">
        <v>174</v>
      </c>
      <c r="C12" s="5" t="n">
        <v>213</v>
      </c>
    </row>
    <row r="13">
      <c r="A13" s="4" t="inlineStr">
        <is>
          <t>Total Operating Expenses</t>
        </is>
      </c>
      <c r="B13" s="5" t="n">
        <v>12112</v>
      </c>
      <c r="C13" s="5" t="n">
        <v>9391</v>
      </c>
    </row>
    <row r="14">
      <c r="A14" s="4" t="inlineStr">
        <is>
          <t>Loss from Operations</t>
        </is>
      </c>
      <c r="B14" s="5" t="n">
        <v>-1576</v>
      </c>
      <c r="C14" s="5" t="n">
        <v>-1831</v>
      </c>
    </row>
    <row r="15">
      <c r="A15" s="3" t="inlineStr">
        <is>
          <t>Other Expense</t>
        </is>
      </c>
      <c r="B15" s="4" t="inlineStr">
        <is>
          <t xml:space="preserve"> </t>
        </is>
      </c>
      <c r="C15" s="4" t="inlineStr">
        <is>
          <t xml:space="preserve"> </t>
        </is>
      </c>
    </row>
    <row r="16">
      <c r="A16" s="4" t="inlineStr">
        <is>
          <t>Interest expense</t>
        </is>
      </c>
      <c r="B16" s="5" t="n">
        <v>-575</v>
      </c>
      <c r="C16" s="5" t="n">
        <v>-359</v>
      </c>
    </row>
    <row r="17">
      <c r="A17" s="4" t="inlineStr">
        <is>
          <t>Interest income</t>
        </is>
      </c>
      <c r="B17" s="5" t="n">
        <v>86</v>
      </c>
      <c r="C17" s="4" t="inlineStr">
        <is>
          <t xml:space="preserve"> </t>
        </is>
      </c>
    </row>
    <row r="18">
      <c r="A18" s="4" t="inlineStr">
        <is>
          <t>Total Other Expense</t>
        </is>
      </c>
      <c r="B18" s="5" t="n">
        <v>-489</v>
      </c>
      <c r="C18" s="5" t="n">
        <v>-359</v>
      </c>
    </row>
    <row r="19">
      <c r="A19" s="4" t="inlineStr">
        <is>
          <t>Net Loss from Operations Before Provision for Income Taxes</t>
        </is>
      </c>
      <c r="B19" s="5" t="n">
        <v>-2065</v>
      </c>
      <c r="C19" s="5" t="n">
        <v>-2190</v>
      </c>
    </row>
    <row r="20">
      <c r="A20" s="4" t="inlineStr">
        <is>
          <t>Provision for Income Taxes Current and Deferred</t>
        </is>
      </c>
      <c r="B20" s="5" t="n">
        <v>-13</v>
      </c>
      <c r="C20" s="5" t="n">
        <v>-23</v>
      </c>
    </row>
    <row r="21">
      <c r="A21" s="4" t="inlineStr">
        <is>
          <t>Net Loss</t>
        </is>
      </c>
      <c r="B21" s="6" t="n">
        <v>-2078</v>
      </c>
      <c r="C21" s="6" t="n">
        <v>-2213</v>
      </c>
    </row>
    <row r="22">
      <c r="A22" s="3" t="inlineStr">
        <is>
          <t>Net Loss Per Share:</t>
        </is>
      </c>
      <c r="B22" s="4" t="inlineStr">
        <is>
          <t xml:space="preserve"> </t>
        </is>
      </c>
      <c r="C22" s="4" t="inlineStr">
        <is>
          <t xml:space="preserve"> </t>
        </is>
      </c>
    </row>
    <row r="23">
      <c r="A23" s="4" t="inlineStr">
        <is>
          <t>Basic</t>
        </is>
      </c>
      <c r="B23" s="8" t="n">
        <v>-0.02</v>
      </c>
      <c r="C23" s="8" t="n">
        <v>-0.03</v>
      </c>
    </row>
    <row r="24">
      <c r="A24" s="4" t="inlineStr">
        <is>
          <t>Dilutive</t>
        </is>
      </c>
      <c r="B24" s="8" t="n">
        <v>-0.02</v>
      </c>
      <c r="C24" s="8" t="n">
        <v>-0.03</v>
      </c>
    </row>
    <row r="25">
      <c r="A25" s="3" t="inlineStr">
        <is>
          <t>Shares used in the computation:</t>
        </is>
      </c>
      <c r="B25" s="4" t="inlineStr">
        <is>
          <t xml:space="preserve"> </t>
        </is>
      </c>
      <c r="C25" s="4" t="inlineStr">
        <is>
          <t xml:space="preserve"> </t>
        </is>
      </c>
    </row>
    <row r="26">
      <c r="A26" s="4" t="inlineStr">
        <is>
          <t>Basic</t>
        </is>
      </c>
      <c r="B26" s="5" t="n">
        <v>108893588</v>
      </c>
      <c r="C26" s="5" t="n">
        <v>87191341</v>
      </c>
    </row>
    <row r="27">
      <c r="A27" s="4" t="inlineStr">
        <is>
          <t>Dilutive</t>
        </is>
      </c>
      <c r="B27" s="5" t="n">
        <v>108893588</v>
      </c>
      <c r="C27" s="5" t="n">
        <v>871913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Revenues from Product Lin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7943</v>
      </c>
      <c r="C4" s="6" t="n">
        <v>12959</v>
      </c>
    </row>
    <row r="5">
      <c r="A5" s="4" t="inlineStr">
        <is>
          <t>Percentage of Total Revenue</t>
        </is>
      </c>
      <c r="B5" s="10" t="n">
        <v>1</v>
      </c>
      <c r="C5" s="10" t="n">
        <v>1</v>
      </c>
    </row>
    <row r="6">
      <c r="A6" s="4" t="inlineStr">
        <is>
          <t>Orthobiologic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6" t="n">
        <v>13551</v>
      </c>
      <c r="C8" s="6" t="n">
        <v>10166</v>
      </c>
    </row>
    <row r="9">
      <c r="A9" s="4" t="inlineStr">
        <is>
          <t>Percentage of Total Revenue</t>
        </is>
      </c>
      <c r="B9" s="10" t="n">
        <v>0.76</v>
      </c>
      <c r="C9" s="10" t="n">
        <v>0.78</v>
      </c>
    </row>
    <row r="10">
      <c r="A10" s="4" t="inlineStr">
        <is>
          <t>Spinal Implant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6" t="n">
        <v>4391</v>
      </c>
      <c r="C12" s="6" t="n">
        <v>2784</v>
      </c>
    </row>
    <row r="13">
      <c r="A13" s="4" t="inlineStr">
        <is>
          <t>Percentage of Total Revenue</t>
        </is>
      </c>
      <c r="B13" s="10" t="n">
        <v>0.24</v>
      </c>
      <c r="C13" s="10" t="n">
        <v>0.22</v>
      </c>
    </row>
    <row r="14">
      <c r="A14" s="4" t="inlineStr">
        <is>
          <t>Other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v>
      </c>
      <c r="C16" s="6" t="n">
        <v>9</v>
      </c>
    </row>
    <row r="17">
      <c r="A17" s="4" t="inlineStr">
        <is>
          <t>Percentage of Total Revenue</t>
        </is>
      </c>
      <c r="B17" s="10" t="n">
        <v>0</v>
      </c>
      <c r="C17"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Allowance for Credit Losses (Details) - USD ($) $ in Thousands</t>
        </is>
      </c>
      <c r="B1" s="2" t="inlineStr">
        <is>
          <t>3 Months Ended</t>
        </is>
      </c>
    </row>
    <row r="2">
      <c r="B2" s="2" t="inlineStr">
        <is>
          <t>Mar. 31, 2023</t>
        </is>
      </c>
      <c r="C2" s="2" t="inlineStr">
        <is>
          <t>Mar. 31, 2022</t>
        </is>
      </c>
    </row>
    <row r="3">
      <c r="A3" s="3" t="inlineStr">
        <is>
          <t>Credit Loss [Abstract]</t>
        </is>
      </c>
      <c r="B3" s="4" t="inlineStr">
        <is>
          <t xml:space="preserve"> </t>
        </is>
      </c>
      <c r="C3" s="4" t="inlineStr">
        <is>
          <t xml:space="preserve"> </t>
        </is>
      </c>
    </row>
    <row r="4">
      <c r="A4" s="4" t="inlineStr">
        <is>
          <t>Beginning balance</t>
        </is>
      </c>
      <c r="B4" s="6" t="n">
        <v>515</v>
      </c>
      <c r="C4" s="6" t="n">
        <v>552</v>
      </c>
    </row>
    <row r="5">
      <c r="A5" s="4" t="inlineStr">
        <is>
          <t>Provision for current expected credit losses</t>
        </is>
      </c>
      <c r="B5" s="5" t="n">
        <v>106</v>
      </c>
      <c r="C5" s="5" t="n">
        <v>191</v>
      </c>
    </row>
    <row r="6">
      <c r="A6" s="4" t="inlineStr">
        <is>
          <t>Write-offs charged against allowance</t>
        </is>
      </c>
      <c r="B6" s="4" t="inlineStr">
        <is>
          <t xml:space="preserve"> </t>
        </is>
      </c>
      <c r="C6" s="5" t="n">
        <v>-173</v>
      </c>
    </row>
    <row r="7">
      <c r="A7" s="4" t="inlineStr">
        <is>
          <t>Ending balance</t>
        </is>
      </c>
      <c r="B7" s="6" t="n">
        <v>621</v>
      </c>
      <c r="C7" s="6" t="n">
        <v>5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955</v>
      </c>
      <c r="C3" s="6" t="n">
        <v>5628</v>
      </c>
    </row>
    <row r="4">
      <c r="A4" s="4" t="inlineStr">
        <is>
          <t>Work in process</t>
        </is>
      </c>
      <c r="B4" s="5" t="n">
        <v>1135</v>
      </c>
      <c r="C4" s="5" t="n">
        <v>798</v>
      </c>
    </row>
    <row r="5">
      <c r="A5" s="4" t="inlineStr">
        <is>
          <t>Finished goods</t>
        </is>
      </c>
      <c r="B5" s="5" t="n">
        <v>11432</v>
      </c>
      <c r="C5" s="5" t="n">
        <v>10859</v>
      </c>
    </row>
    <row r="6">
      <c r="A6" s="4" t="inlineStr">
        <is>
          <t>Total</t>
        </is>
      </c>
      <c r="B6" s="6" t="n">
        <v>18522</v>
      </c>
      <c r="C6" s="6" t="n">
        <v>172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5024</v>
      </c>
      <c r="C3" s="6" t="n">
        <v>23749</v>
      </c>
    </row>
    <row r="4">
      <c r="A4" s="4" t="inlineStr">
        <is>
          <t>Less: accumulated depreciation</t>
        </is>
      </c>
      <c r="B4" s="5" t="n">
        <v>-18198</v>
      </c>
      <c r="C4" s="5" t="n">
        <v>-17964</v>
      </c>
    </row>
    <row r="5">
      <c r="A5" s="4" t="inlineStr">
        <is>
          <t>Property and equipment, net</t>
        </is>
      </c>
      <c r="B5" s="5" t="n">
        <v>6826</v>
      </c>
      <c r="C5" s="5" t="n">
        <v>5785</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605</v>
      </c>
      <c r="C8" s="5" t="n">
        <v>5598</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73</v>
      </c>
      <c r="C11" s="5" t="n">
        <v>1043</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0</v>
      </c>
      <c r="C14" s="5" t="n">
        <v>23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105</v>
      </c>
      <c r="C17" s="5" t="n">
        <v>4105</v>
      </c>
    </row>
    <row r="18">
      <c r="A18" s="4" t="inlineStr">
        <is>
          <t>Surgical Instru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2161</v>
      </c>
      <c r="C20" s="5" t="n">
        <v>11266</v>
      </c>
    </row>
    <row r="21">
      <c r="A21" s="4" t="inlineStr">
        <is>
          <t>Assets Not Yet in Servic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850</v>
      </c>
      <c r="C23" s="6" t="n">
        <v>15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nd Equipment, Net (Details Narrative)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s</t>
        </is>
      </c>
      <c r="B4" s="9" t="n">
        <v>0.3</v>
      </c>
      <c r="C4" s="9"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of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11256</v>
      </c>
      <c r="C3" s="6" t="n">
        <v>807</v>
      </c>
    </row>
    <row r="4">
      <c r="A4" s="4" t="inlineStr">
        <is>
          <t>Less: accumulated amortization</t>
        </is>
      </c>
      <c r="B4" s="5" t="n">
        <v>-596</v>
      </c>
      <c r="C4" s="5" t="n">
        <v>-463</v>
      </c>
    </row>
    <row r="5">
      <c r="A5" s="4" t="inlineStr">
        <is>
          <t>Intangible assets, net</t>
        </is>
      </c>
      <c r="B5" s="5" t="n">
        <v>10810</v>
      </c>
      <c r="C5" s="5" t="n">
        <v>344</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3516</v>
      </c>
      <c r="C8" s="5" t="n">
        <v>807</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6700</v>
      </c>
      <c r="C11" s="4" t="inlineStr">
        <is>
          <t xml:space="preserve"> </t>
        </is>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1190</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ash compensation/commissions payable</t>
        </is>
      </c>
      <c r="B3" s="6" t="n">
        <v>4653</v>
      </c>
      <c r="C3" s="6" t="n">
        <v>4464</v>
      </c>
    </row>
    <row r="4">
      <c r="A4" s="4" t="inlineStr">
        <is>
          <t>Other accrued liabilities</t>
        </is>
      </c>
      <c r="B4" s="5" t="n">
        <v>942</v>
      </c>
      <c r="C4" s="5" t="n">
        <v>1032</v>
      </c>
    </row>
    <row r="5">
      <c r="A5" s="4" t="inlineStr">
        <is>
          <t>Accrued liabilities</t>
        </is>
      </c>
      <c r="B5" s="6" t="n">
        <v>5595</v>
      </c>
      <c r="C5" s="6" t="n">
        <v>54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Amounts due under term loan</t>
        </is>
      </c>
      <c r="B3" s="6" t="n">
        <v>17000</v>
      </c>
      <c r="C3" s="6" t="n">
        <v>12000</v>
      </c>
    </row>
    <row r="4">
      <c r="A4" s="4" t="inlineStr">
        <is>
          <t>Accrued end-of-term payments</t>
        </is>
      </c>
      <c r="B4" s="5" t="n">
        <v>249</v>
      </c>
      <c r="C4" s="5" t="n">
        <v>216</v>
      </c>
    </row>
    <row r="5">
      <c r="A5" s="4" t="inlineStr">
        <is>
          <t>Less: unamortized debt issuance costs</t>
        </is>
      </c>
      <c r="B5" s="5" t="n">
        <v>-209</v>
      </c>
      <c r="C5" s="5" t="n">
        <v>-196</v>
      </c>
    </row>
    <row r="6">
      <c r="A6" s="4" t="inlineStr">
        <is>
          <t>Less: current maturities</t>
        </is>
      </c>
      <c r="B6" s="5" t="n">
        <v>-4722</v>
      </c>
      <c r="C6" s="5" t="n">
        <v>-2333</v>
      </c>
    </row>
    <row r="7">
      <c r="A7" s="4" t="inlineStr">
        <is>
          <t>Long-term debt, less issuance costs</t>
        </is>
      </c>
      <c r="B7" s="6" t="n">
        <v>12318</v>
      </c>
      <c r="C7" s="6" t="n">
        <v>96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Narrative) - USD ($) $ in Millions</t>
        </is>
      </c>
      <c r="B1" s="2" t="inlineStr">
        <is>
          <t>Feb. 28, 2023</t>
        </is>
      </c>
      <c r="C1" s="2" t="inlineStr">
        <is>
          <t>Mar. 31, 2023</t>
        </is>
      </c>
    </row>
    <row r="2">
      <c r="A2" s="3" t="inlineStr">
        <is>
          <t>Line of Credit Facility [Line Items]</t>
        </is>
      </c>
      <c r="B2" s="4" t="inlineStr">
        <is>
          <t xml:space="preserve"> </t>
        </is>
      </c>
      <c r="C2" s="4" t="inlineStr">
        <is>
          <t xml:space="preserve"> </t>
        </is>
      </c>
    </row>
    <row r="3">
      <c r="A3" s="4" t="inlineStr">
        <is>
          <t>Debt instrument interest rate</t>
        </is>
      </c>
      <c r="B3" s="4" t="inlineStr">
        <is>
          <t xml:space="preserve"> </t>
        </is>
      </c>
      <c r="C3" s="11" t="n">
        <v>0.133</v>
      </c>
    </row>
    <row r="4">
      <c r="A4" s="4" t="inlineStr">
        <is>
          <t>Credit Agreemen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Debt instrument interest rate</t>
        </is>
      </c>
      <c r="B6" s="4" t="inlineStr">
        <is>
          <t xml:space="preserve"> </t>
        </is>
      </c>
      <c r="C6" s="11" t="n">
        <v>0.09279999999999999</v>
      </c>
    </row>
    <row r="7">
      <c r="A7" s="4" t="inlineStr">
        <is>
          <t>Line of credit</t>
        </is>
      </c>
      <c r="B7" s="4" t="inlineStr">
        <is>
          <t xml:space="preserve"> </t>
        </is>
      </c>
      <c r="C7" s="6" t="n">
        <v>5</v>
      </c>
    </row>
    <row r="8">
      <c r="A8" s="4" t="inlineStr">
        <is>
          <t>Term Credit Agreements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Indebtedness incurred</t>
        </is>
      </c>
      <c r="B10" s="6" t="n">
        <v>5</v>
      </c>
      <c r="C10" s="4" t="inlineStr">
        <is>
          <t xml:space="preserve"> </t>
        </is>
      </c>
    </row>
    <row r="11">
      <c r="A11" s="4" t="inlineStr">
        <is>
          <t>Term Credit Agreement and Revolving Credit Agreement [Member] | Minimum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interest rate</t>
        </is>
      </c>
      <c r="B13" s="10" t="n">
        <v>0.01</v>
      </c>
      <c r="C13" s="4" t="inlineStr">
        <is>
          <t xml:space="preserve"> </t>
        </is>
      </c>
    </row>
    <row r="14">
      <c r="A14" s="4" t="inlineStr">
        <is>
          <t>Term Credit Agreement and Revolving Credit Agreement [Member] | Maximum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 interest rate</t>
        </is>
      </c>
      <c r="B16" s="11" t="n">
        <v>0.025</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Share-based Compensation, Stock Options Activity (Details) - Equity Option [Member] - 2018 Equity Incentive Plan [Member]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s, Outstanding, Balance</t>
        </is>
      </c>
      <c r="B4" s="5" t="n">
        <v>3360664</v>
      </c>
      <c r="C4" s="5" t="n">
        <v>3201666</v>
      </c>
    </row>
    <row r="5">
      <c r="A5" s="4" t="inlineStr">
        <is>
          <t>Weighted Average Exercise Price Per Share, Outstanding Balance</t>
        </is>
      </c>
      <c r="B5" s="8" t="n">
        <v>1.51</v>
      </c>
      <c r="C5" s="8" t="n">
        <v>1.8</v>
      </c>
    </row>
    <row r="6">
      <c r="A6" s="4" t="inlineStr">
        <is>
          <t>Shares, Granted</t>
        </is>
      </c>
      <c r="B6" s="5" t="n">
        <v>105000</v>
      </c>
      <c r="C6" s="5" t="n">
        <v>109164</v>
      </c>
    </row>
    <row r="7">
      <c r="A7" s="4" t="inlineStr">
        <is>
          <t>Weighted Average Exercise Price Per Share, Granted</t>
        </is>
      </c>
      <c r="B7" s="8" t="n">
        <v>0.77</v>
      </c>
      <c r="C7" s="8" t="n">
        <v>0.65</v>
      </c>
    </row>
    <row r="8">
      <c r="A8" s="4" t="inlineStr">
        <is>
          <t>Shares, Cancelled or expired</t>
        </is>
      </c>
      <c r="B8" s="5" t="n">
        <v>-74627</v>
      </c>
      <c r="C8" s="5" t="n">
        <v>-301983</v>
      </c>
    </row>
    <row r="9">
      <c r="A9" s="4" t="inlineStr">
        <is>
          <t>Weighted Average Exercise Price Per Share, Cancelled or expired</t>
        </is>
      </c>
      <c r="B9" s="8" t="n">
        <v>0.64</v>
      </c>
      <c r="C9" s="8" t="n">
        <v>2.73</v>
      </c>
    </row>
    <row r="10">
      <c r="A10" s="4" t="inlineStr">
        <is>
          <t>Shares, Outstanding, Balance</t>
        </is>
      </c>
      <c r="B10" s="5" t="n">
        <v>3391037</v>
      </c>
      <c r="C10" s="5" t="n">
        <v>3008847</v>
      </c>
    </row>
    <row r="11">
      <c r="A11" s="4" t="inlineStr">
        <is>
          <t>Weighted Average Exercise Price Per Share, Outstanding Ending Balance</t>
        </is>
      </c>
      <c r="B11" s="8" t="n">
        <v>1.5</v>
      </c>
      <c r="C11" s="8" t="n">
        <v>1.66</v>
      </c>
    </row>
    <row r="12">
      <c r="A12" s="4" t="inlineStr">
        <is>
          <t>Weighted Average Remaining Contractual Term (Years) Outstanding</t>
        </is>
      </c>
      <c r="B12" s="4" t="inlineStr">
        <is>
          <t>8 years</t>
        </is>
      </c>
      <c r="C12" s="4" t="inlineStr">
        <is>
          <t>8 years 6 months</t>
        </is>
      </c>
    </row>
    <row r="13">
      <c r="A13" s="4" t="inlineStr">
        <is>
          <t>Shares, Exercisable, Ending Balance</t>
        </is>
      </c>
      <c r="B13" s="5" t="n">
        <v>1387378</v>
      </c>
      <c r="C13" s="5" t="n">
        <v>648849</v>
      </c>
    </row>
    <row r="14">
      <c r="A14" s="4" t="inlineStr">
        <is>
          <t>Weighted Average Exercise Price Per Share, Exercisable Ending Balance</t>
        </is>
      </c>
      <c r="B14" s="8" t="n">
        <v>1.98</v>
      </c>
      <c r="C14" s="8" t="n">
        <v>2.68</v>
      </c>
    </row>
    <row r="15">
      <c r="A15" s="4" t="inlineStr">
        <is>
          <t>Weighted Average Remaining Contractual Term (Years) Exercisable</t>
        </is>
      </c>
      <c r="B15" s="4" t="inlineStr">
        <is>
          <t>7 years 6 months</t>
        </is>
      </c>
      <c r="C15" s="4" t="inlineStr">
        <is>
          <t>7 years 6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1</t>
        </is>
      </c>
      <c r="B2" s="6" t="n">
        <v>30883</v>
      </c>
      <c r="C2" s="4" t="inlineStr">
        <is>
          <t xml:space="preserve"> </t>
        </is>
      </c>
      <c r="D2" s="6" t="n">
        <v>266068</v>
      </c>
      <c r="E2" s="6" t="n">
        <v>-235185</v>
      </c>
    </row>
    <row r="3">
      <c r="A3" s="4" t="inlineStr">
        <is>
          <t>Balance, shares at Dec. 31, 2021</t>
        </is>
      </c>
      <c r="B3" s="4" t="inlineStr">
        <is>
          <t xml:space="preserve"> </t>
        </is>
      </c>
      <c r="C3" s="5" t="n">
        <v>87068980</v>
      </c>
      <c r="D3" s="4" t="inlineStr">
        <is>
          <t xml:space="preserve"> </t>
        </is>
      </c>
      <c r="E3" s="4" t="inlineStr">
        <is>
          <t xml:space="preserve"> </t>
        </is>
      </c>
    </row>
    <row r="4">
      <c r="A4" s="4" t="inlineStr">
        <is>
          <t>Common stock issued on vesting of restricted stock units</t>
        </is>
      </c>
      <c r="B4" s="4" t="inlineStr">
        <is>
          <t xml:space="preserve"> </t>
        </is>
      </c>
      <c r="C4" s="4" t="inlineStr">
        <is>
          <t xml:space="preserve"> </t>
        </is>
      </c>
      <c r="D4" s="4" t="inlineStr">
        <is>
          <t xml:space="preserve"> </t>
        </is>
      </c>
      <c r="E4" s="4" t="inlineStr">
        <is>
          <t xml:space="preserve"> </t>
        </is>
      </c>
    </row>
    <row r="5">
      <c r="A5" s="4" t="inlineStr">
        <is>
          <t>Common stock issued on vesting of restricted stock units, shares</t>
        </is>
      </c>
      <c r="B5" s="4" t="inlineStr">
        <is>
          <t xml:space="preserve"> </t>
        </is>
      </c>
      <c r="C5" s="5" t="n">
        <v>244721</v>
      </c>
      <c r="D5" s="4" t="inlineStr">
        <is>
          <t xml:space="preserve"> </t>
        </is>
      </c>
      <c r="E5" s="4" t="inlineStr">
        <is>
          <t xml:space="preserve"> </t>
        </is>
      </c>
    </row>
    <row r="6">
      <c r="A6" s="4" t="inlineStr">
        <is>
          <t>Stock-based compensation</t>
        </is>
      </c>
      <c r="B6" s="5" t="n">
        <v>613</v>
      </c>
      <c r="C6" s="4" t="inlineStr">
        <is>
          <t xml:space="preserve"> </t>
        </is>
      </c>
      <c r="D6" s="5" t="n">
        <v>613</v>
      </c>
      <c r="E6" s="4" t="inlineStr">
        <is>
          <t xml:space="preserve"> </t>
        </is>
      </c>
    </row>
    <row r="7">
      <c r="A7" s="4" t="inlineStr">
        <is>
          <t>Net loss</t>
        </is>
      </c>
      <c r="B7" s="5" t="n">
        <v>-2213</v>
      </c>
      <c r="C7" s="4" t="inlineStr">
        <is>
          <t xml:space="preserve"> </t>
        </is>
      </c>
      <c r="D7" s="4" t="inlineStr">
        <is>
          <t xml:space="preserve"> </t>
        </is>
      </c>
      <c r="E7" s="5" t="n">
        <v>-2213</v>
      </c>
    </row>
    <row r="8">
      <c r="A8" s="4" t="inlineStr">
        <is>
          <t>Balance at Mar. 31, 2022</t>
        </is>
      </c>
      <c r="B8" s="5" t="n">
        <v>29283</v>
      </c>
      <c r="C8" s="4" t="inlineStr">
        <is>
          <t xml:space="preserve"> </t>
        </is>
      </c>
      <c r="D8" s="5" t="n">
        <v>266681</v>
      </c>
      <c r="E8" s="5" t="n">
        <v>-237398</v>
      </c>
    </row>
    <row r="9">
      <c r="A9" s="4" t="inlineStr">
        <is>
          <t>Balance, shares at Mar. 31, 2022</t>
        </is>
      </c>
      <c r="B9" s="4" t="inlineStr">
        <is>
          <t xml:space="preserve"> </t>
        </is>
      </c>
      <c r="C9" s="5" t="n">
        <v>87313701</v>
      </c>
      <c r="D9" s="4" t="inlineStr">
        <is>
          <t xml:space="preserve"> </t>
        </is>
      </c>
      <c r="E9" s="4" t="inlineStr">
        <is>
          <t xml:space="preserve"> </t>
        </is>
      </c>
    </row>
    <row r="10">
      <c r="A10" s="4" t="inlineStr">
        <is>
          <t>Balance at Dec. 31, 2022</t>
        </is>
      </c>
      <c r="B10" s="5" t="n">
        <v>34171</v>
      </c>
      <c r="C10" s="4" t="inlineStr">
        <is>
          <t xml:space="preserve"> </t>
        </is>
      </c>
      <c r="D10" s="5" t="n">
        <v>277841</v>
      </c>
      <c r="E10" s="5" t="n">
        <v>-243670</v>
      </c>
    </row>
    <row r="11">
      <c r="A11" s="4" t="inlineStr">
        <is>
          <t>Balance, shares at Dec. 31, 2022</t>
        </is>
      </c>
      <c r="B11" s="4" t="inlineStr">
        <is>
          <t xml:space="preserve"> </t>
        </is>
      </c>
      <c r="C11" s="5" t="n">
        <v>108874803</v>
      </c>
      <c r="D11" s="4" t="inlineStr">
        <is>
          <t xml:space="preserve"> </t>
        </is>
      </c>
      <c r="E11" s="4" t="inlineStr">
        <is>
          <t xml:space="preserve"> </t>
        </is>
      </c>
    </row>
    <row r="12">
      <c r="A12" s="4" t="inlineStr">
        <is>
          <t>Common stock issued on vesting of restricted stock units</t>
        </is>
      </c>
      <c r="B12" s="4" t="inlineStr">
        <is>
          <t xml:space="preserve"> </t>
        </is>
      </c>
      <c r="C12" s="4" t="inlineStr">
        <is>
          <t xml:space="preserve"> </t>
        </is>
      </c>
      <c r="D12" s="4" t="inlineStr">
        <is>
          <t xml:space="preserve"> </t>
        </is>
      </c>
      <c r="E12" s="4" t="inlineStr">
        <is>
          <t xml:space="preserve"> </t>
        </is>
      </c>
    </row>
    <row r="13">
      <c r="A13" s="4" t="inlineStr">
        <is>
          <t>Common stock issued on vesting of restricted stock units, shares</t>
        </is>
      </c>
      <c r="B13" s="4" t="inlineStr">
        <is>
          <t xml:space="preserve"> </t>
        </is>
      </c>
      <c r="C13" s="5" t="n">
        <v>22245</v>
      </c>
      <c r="D13" s="4" t="inlineStr">
        <is>
          <t xml:space="preserve"> </t>
        </is>
      </c>
      <c r="E13" s="4" t="inlineStr">
        <is>
          <t xml:space="preserve"> </t>
        </is>
      </c>
    </row>
    <row r="14">
      <c r="A14" s="4" t="inlineStr">
        <is>
          <t>Stock-based compensation</t>
        </is>
      </c>
      <c r="B14" s="5" t="n">
        <v>617</v>
      </c>
      <c r="C14" s="4" t="inlineStr">
        <is>
          <t xml:space="preserve"> </t>
        </is>
      </c>
      <c r="D14" s="5" t="n">
        <v>617</v>
      </c>
      <c r="E14" s="4" t="inlineStr">
        <is>
          <t xml:space="preserve"> </t>
        </is>
      </c>
    </row>
    <row r="15">
      <c r="A15" s="4" t="inlineStr">
        <is>
          <t>Net loss</t>
        </is>
      </c>
      <c r="B15" s="5" t="n">
        <v>-2078</v>
      </c>
      <c r="C15" s="4" t="inlineStr">
        <is>
          <t xml:space="preserve"> </t>
        </is>
      </c>
      <c r="D15" s="4" t="inlineStr">
        <is>
          <t xml:space="preserve"> </t>
        </is>
      </c>
      <c r="E15" s="5" t="n">
        <v>-2078</v>
      </c>
    </row>
    <row r="16">
      <c r="A16" s="4" t="inlineStr">
        <is>
          <t>Balance at Mar. 31, 2023</t>
        </is>
      </c>
      <c r="B16" s="6" t="n">
        <v>32710</v>
      </c>
      <c r="C16" s="4" t="inlineStr">
        <is>
          <t xml:space="preserve"> </t>
        </is>
      </c>
      <c r="D16" s="6" t="n">
        <v>278458</v>
      </c>
      <c r="E16" s="6" t="n">
        <v>-245748</v>
      </c>
    </row>
    <row r="17">
      <c r="A17" s="4" t="inlineStr">
        <is>
          <t>Balance, shares at Mar. 31, 2023</t>
        </is>
      </c>
      <c r="B17" s="4" t="inlineStr">
        <is>
          <t xml:space="preserve"> </t>
        </is>
      </c>
      <c r="C17" s="5" t="n">
        <v>108897048</v>
      </c>
      <c r="D17" s="4" t="inlineStr">
        <is>
          <t xml:space="preserve"> </t>
        </is>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Activity (Details) - Restricted Stock Units (RSUs) [Member] - 2018 Equity Incentive Plan [Member]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s Outstanding, Balance</t>
        </is>
      </c>
      <c r="B4" s="5" t="n">
        <v>3612433</v>
      </c>
      <c r="C4" s="5" t="n">
        <v>2970104</v>
      </c>
    </row>
    <row r="5">
      <c r="A5" s="4" t="inlineStr">
        <is>
          <t>Weighted Average Fair Value at Grant Date Per Share, Outstanding Balance</t>
        </is>
      </c>
      <c r="B5" s="8" t="n">
        <v>0.87</v>
      </c>
      <c r="C5" s="8" t="n">
        <v>1.39</v>
      </c>
    </row>
    <row r="6">
      <c r="A6" s="4" t="inlineStr">
        <is>
          <t>Shares Granted</t>
        </is>
      </c>
      <c r="B6" s="5" t="n">
        <v>89000</v>
      </c>
      <c r="C6" s="5" t="n">
        <v>88983</v>
      </c>
    </row>
    <row r="7">
      <c r="A7" s="4" t="inlineStr">
        <is>
          <t>Weighted Average Fair Value at Grant Date Per Share, Granted</t>
        </is>
      </c>
      <c r="B7" s="8" t="n">
        <v>0.77</v>
      </c>
      <c r="C7" s="8" t="n">
        <v>0.65</v>
      </c>
    </row>
    <row r="8">
      <c r="A8" s="4" t="inlineStr">
        <is>
          <t>Shares Vested</t>
        </is>
      </c>
      <c r="B8" s="5" t="n">
        <v>-22245</v>
      </c>
      <c r="C8" s="5" t="n">
        <v>-244721</v>
      </c>
    </row>
    <row r="9">
      <c r="A9" s="4" t="inlineStr">
        <is>
          <t>Weighted Average Fair Value at Grant Date Per Share, Vested</t>
        </is>
      </c>
      <c r="B9" s="8" t="n">
        <v>0.65</v>
      </c>
      <c r="C9" s="8" t="n">
        <v>1.45</v>
      </c>
    </row>
    <row r="10">
      <c r="A10" s="4" t="inlineStr">
        <is>
          <t>Shares Cancelled</t>
        </is>
      </c>
      <c r="B10" s="5" t="n">
        <v>-63291</v>
      </c>
      <c r="C10" s="5" t="n">
        <v>-244586</v>
      </c>
    </row>
    <row r="11">
      <c r="A11" s="4" t="inlineStr">
        <is>
          <t>Weighted Average Fair Value at Grant Date Per Share, Cancelled</t>
        </is>
      </c>
      <c r="B11" s="8" t="n">
        <v>0.64</v>
      </c>
      <c r="C11" s="8" t="n">
        <v>1.33</v>
      </c>
    </row>
    <row r="12">
      <c r="A12" s="4" t="inlineStr">
        <is>
          <t>Shares Outstanding, Balance</t>
        </is>
      </c>
      <c r="B12" s="5" t="n">
        <v>3615897</v>
      </c>
      <c r="C12" s="5" t="n">
        <v>2569780</v>
      </c>
    </row>
    <row r="13">
      <c r="A13" s="4" t="inlineStr">
        <is>
          <t>Weighted Average Fair Value at Grant Date Per Share, Outstanding Balance</t>
        </is>
      </c>
      <c r="B13" s="8" t="n">
        <v>0.88</v>
      </c>
      <c r="C13" s="8" t="n">
        <v>1.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Details Narrative) $ / shares in Units, $ in Millions</t>
        </is>
      </c>
      <c r="B1" s="2" t="inlineStr">
        <is>
          <t>3 Months Ended</t>
        </is>
      </c>
    </row>
    <row r="2">
      <c r="B2" s="2" t="inlineStr">
        <is>
          <t>Mar. 31, 2023 USD ($) $ / shares</t>
        </is>
      </c>
    </row>
    <row r="3">
      <c r="A3" s="3" t="inlineStr">
        <is>
          <t>Share-Based Compensation Arrangement by Share-Based Payment Award [Line Items]</t>
        </is>
      </c>
      <c r="B3" s="4" t="inlineStr">
        <is>
          <t xml:space="preserve"> </t>
        </is>
      </c>
    </row>
    <row r="4">
      <c r="A4" s="4" t="inlineStr">
        <is>
          <t>Unvested employee stock options not yet recognized</t>
        </is>
      </c>
      <c r="B4" s="9" t="n">
        <v>2.4</v>
      </c>
    </row>
    <row r="5">
      <c r="A5" s="4" t="inlineStr">
        <is>
          <t>Stock option vested weighted average period</t>
        </is>
      </c>
      <c r="B5" s="4" t="inlineStr">
        <is>
          <t>2 years 1 month 6 days</t>
        </is>
      </c>
    </row>
    <row r="6">
      <c r="A6" s="4" t="inlineStr">
        <is>
          <t>Weighted average granted date fair value | $ / shares</t>
        </is>
      </c>
      <c r="B6" s="8" t="n">
        <v>0.65</v>
      </c>
    </row>
    <row r="7">
      <c r="A7" s="4" t="inlineStr">
        <is>
          <t>Share-Based Payment Arrangement, Option [Member]</t>
        </is>
      </c>
      <c r="B7" s="4" t="inlineStr">
        <is>
          <t xml:space="preserve"> </t>
        </is>
      </c>
    </row>
    <row r="8">
      <c r="A8" s="3" t="inlineStr">
        <is>
          <t>Share-Based Compensation Arrangement by Share-Based Payment Award [Line Items]</t>
        </is>
      </c>
      <c r="B8" s="4" t="inlineStr">
        <is>
          <t xml:space="preserve"> </t>
        </is>
      </c>
    </row>
    <row r="9">
      <c r="A9" s="4" t="inlineStr">
        <is>
          <t>Stock option vested weighted average period</t>
        </is>
      </c>
      <c r="B9" s="4" t="inlineStr">
        <is>
          <t>2 years 2 months 12 days</t>
        </is>
      </c>
    </row>
    <row r="10">
      <c r="A10" s="4" t="inlineStr">
        <is>
          <t>Equity Option [Member]</t>
        </is>
      </c>
      <c r="B10" s="4" t="inlineStr">
        <is>
          <t xml:space="preserve"> </t>
        </is>
      </c>
    </row>
    <row r="11">
      <c r="A11" s="3" t="inlineStr">
        <is>
          <t>Share-Based Compensation Arrangement by Share-Based Payment Award [Line Items]</t>
        </is>
      </c>
      <c r="B11" s="4" t="inlineStr">
        <is>
          <t xml:space="preserve"> </t>
        </is>
      </c>
    </row>
    <row r="12">
      <c r="A12" s="4" t="inlineStr">
        <is>
          <t>Unvested employee stock options not yet recognized</t>
        </is>
      </c>
      <c r="B12" s="9" t="n">
        <v>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Warrants (Details Narrative) - $ / share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Outstanding and exercisable warrants to purchase</t>
        </is>
      </c>
      <c r="B3" s="5" t="n">
        <v>12187470</v>
      </c>
      <c r="C3" s="5" t="n">
        <v>12187470</v>
      </c>
    </row>
    <row r="4">
      <c r="A4" s="4" t="inlineStr">
        <is>
          <t>Class of warrant or right, exercise price of warrants or rights</t>
        </is>
      </c>
      <c r="B4" s="8" t="n">
        <v>1.53</v>
      </c>
      <c r="C4" s="4" t="inlineStr">
        <is>
          <t xml:space="preserve"> </t>
        </is>
      </c>
    </row>
    <row r="5">
      <c r="A5" s="4" t="inlineStr">
        <is>
          <t>Measurement Input, 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contractual term</t>
        </is>
      </c>
      <c r="B7" s="4" t="inlineStr">
        <is>
          <t>3 years 7 months 6 days</t>
        </is>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403</v>
      </c>
      <c r="C3" s="4" t="inlineStr">
        <is>
          <t xml:space="preserve"> </t>
        </is>
      </c>
    </row>
    <row r="4">
      <c r="A4" s="4" t="inlineStr">
        <is>
          <t>2024</t>
        </is>
      </c>
      <c r="B4" s="5" t="n">
        <v>559</v>
      </c>
      <c r="C4" s="4" t="inlineStr">
        <is>
          <t xml:space="preserve"> </t>
        </is>
      </c>
    </row>
    <row r="5">
      <c r="A5" s="4" t="inlineStr">
        <is>
          <t>2025</t>
        </is>
      </c>
      <c r="B5" s="5" t="n">
        <v>470</v>
      </c>
      <c r="C5" s="4" t="inlineStr">
        <is>
          <t xml:space="preserve"> </t>
        </is>
      </c>
    </row>
    <row r="6">
      <c r="A6" s="4" t="inlineStr">
        <is>
          <t>Total future minimum lease payments</t>
        </is>
      </c>
      <c r="B6" s="5" t="n">
        <v>1432</v>
      </c>
      <c r="C6" s="4" t="inlineStr">
        <is>
          <t xml:space="preserve"> </t>
        </is>
      </c>
    </row>
    <row r="7">
      <c r="A7" s="4" t="inlineStr">
        <is>
          <t>Less amount representing interest</t>
        </is>
      </c>
      <c r="B7" s="5" t="n">
        <v>-112</v>
      </c>
      <c r="C7" s="4" t="inlineStr">
        <is>
          <t xml:space="preserve"> </t>
        </is>
      </c>
    </row>
    <row r="8">
      <c r="A8" s="4" t="inlineStr">
        <is>
          <t>Present value of obligations under operating leases</t>
        </is>
      </c>
      <c r="B8" s="5" t="n">
        <v>1320</v>
      </c>
      <c r="C8" s="4" t="inlineStr">
        <is>
          <t xml:space="preserve"> </t>
        </is>
      </c>
    </row>
    <row r="9">
      <c r="A9" s="4" t="inlineStr">
        <is>
          <t>Less current portion</t>
        </is>
      </c>
      <c r="B9" s="5" t="n">
        <v>-473</v>
      </c>
      <c r="C9" s="6" t="n">
        <v>-458</v>
      </c>
    </row>
    <row r="10">
      <c r="A10" s="4" t="inlineStr">
        <is>
          <t>Long-term operating lease obligations</t>
        </is>
      </c>
      <c r="B10" s="6" t="n">
        <v>847</v>
      </c>
      <c r="C10" s="6" t="n">
        <v>9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Commitments and Contingencies (Details Narrative) - USD ($) $ in Million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weighted-average remaining lease term</t>
        </is>
      </c>
      <c r="B4" s="4" t="inlineStr">
        <is>
          <t>2 years 7 months 6 days</t>
        </is>
      </c>
      <c r="C4" s="4" t="inlineStr">
        <is>
          <t xml:space="preserve"> </t>
        </is>
      </c>
    </row>
    <row r="5">
      <c r="A5" s="4" t="inlineStr">
        <is>
          <t>Rent expense</t>
        </is>
      </c>
      <c r="B5" s="9" t="n">
        <v>0.1</v>
      </c>
      <c r="C5" s="9"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Interest</t>
        </is>
      </c>
      <c r="B4" s="6" t="n">
        <v>509</v>
      </c>
      <c r="C4" s="6" t="n">
        <v>3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Mar. 31, 2023</t>
        </is>
      </c>
    </row>
    <row r="2">
      <c r="A2" s="4" t="inlineStr">
        <is>
          <t>OrbiMed Advisors LLC [Member]</t>
        </is>
      </c>
      <c r="B2" s="4" t="inlineStr">
        <is>
          <t xml:space="preserve"> </t>
        </is>
      </c>
    </row>
    <row r="3">
      <c r="A3" s="4" t="inlineStr">
        <is>
          <t>Equity method investment, ownership percentage</t>
        </is>
      </c>
      <c r="B3" s="10" t="n">
        <v>0.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Revenues by Geographic Region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7943</v>
      </c>
      <c r="C4" s="6" t="n">
        <v>12959</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17513</v>
      </c>
      <c r="C7" s="5" t="n">
        <v>12694</v>
      </c>
    </row>
    <row r="8">
      <c r="A8" s="4" t="inlineStr">
        <is>
          <t>Rest of World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430</v>
      </c>
      <c r="C10" s="6" t="n">
        <v>2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Details Narrative)</t>
        </is>
      </c>
      <c r="B1" s="2" t="inlineStr">
        <is>
          <t>3 Months Ended</t>
        </is>
      </c>
    </row>
    <row r="2">
      <c r="B2" s="2" t="inlineStr">
        <is>
          <t>Mar. 31, 2023</t>
        </is>
      </c>
      <c r="C2" s="2" t="inlineStr">
        <is>
          <t>Mar. 31, 2022</t>
        </is>
      </c>
    </row>
    <row r="3">
      <c r="A3" s="4" t="inlineStr">
        <is>
          <t>Concentration Credit Risk [Member] | Revenue Benchmark [Member] | Customer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0" t="n">
        <v>0.98</v>
      </c>
      <c r="C5" s="10" t="n">
        <v>0.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078</v>
      </c>
      <c r="C4" s="6" t="n">
        <v>-22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71</v>
      </c>
      <c r="C6" s="5" t="n">
        <v>281</v>
      </c>
    </row>
    <row r="7">
      <c r="A7" s="4" t="inlineStr">
        <is>
          <t>Gain on disposal of fixed assets</t>
        </is>
      </c>
      <c r="B7" s="5" t="n">
        <v>-11</v>
      </c>
      <c r="C7" s="5" t="n">
        <v>-73</v>
      </c>
    </row>
    <row r="8">
      <c r="A8" s="4" t="inlineStr">
        <is>
          <t>Non-cash interest</t>
        </is>
      </c>
      <c r="B8" s="5" t="n">
        <v>61</v>
      </c>
      <c r="C8" s="5" t="n">
        <v>58</v>
      </c>
    </row>
    <row r="9">
      <c r="A9" s="4" t="inlineStr">
        <is>
          <t>Non-cash rent</t>
        </is>
      </c>
      <c r="B9" s="5" t="n">
        <v>2</v>
      </c>
      <c r="C9" s="4" t="inlineStr">
        <is>
          <t xml:space="preserve"> </t>
        </is>
      </c>
    </row>
    <row r="10">
      <c r="A10" s="4" t="inlineStr">
        <is>
          <t>Stock-based compensation</t>
        </is>
      </c>
      <c r="B10" s="5" t="n">
        <v>617</v>
      </c>
      <c r="C10" s="5" t="n">
        <v>613</v>
      </c>
    </row>
    <row r="11">
      <c r="A11" s="4" t="inlineStr">
        <is>
          <t>Provision for reserve on accounts receivable</t>
        </is>
      </c>
      <c r="B11" s="5" t="n">
        <v>106</v>
      </c>
      <c r="C11" s="5" t="n">
        <v>191</v>
      </c>
    </row>
    <row r="12">
      <c r="A12" s="4" t="inlineStr">
        <is>
          <t>Provision for excess and obsolete inventory</t>
        </is>
      </c>
      <c r="B12" s="5" t="n">
        <v>90</v>
      </c>
      <c r="C12" s="5" t="n">
        <v>318</v>
      </c>
    </row>
    <row r="13">
      <c r="A13" s="3" t="inlineStr">
        <is>
          <t>Changes in operating assets and liabilities, net of the effects of the acquisition:</t>
        </is>
      </c>
      <c r="B13" s="4" t="inlineStr">
        <is>
          <t xml:space="preserve"> </t>
        </is>
      </c>
      <c r="C13" s="4" t="inlineStr">
        <is>
          <t xml:space="preserve"> </t>
        </is>
      </c>
    </row>
    <row r="14">
      <c r="A14" s="4" t="inlineStr">
        <is>
          <t>Accounts receivable</t>
        </is>
      </c>
      <c r="B14" s="5" t="n">
        <v>-1155</v>
      </c>
      <c r="C14" s="5" t="n">
        <v>-582</v>
      </c>
    </row>
    <row r="15">
      <c r="A15" s="4" t="inlineStr">
        <is>
          <t>Inventories</t>
        </is>
      </c>
      <c r="B15" s="5" t="n">
        <v>-309</v>
      </c>
      <c r="C15" s="5" t="n">
        <v>327</v>
      </c>
    </row>
    <row r="16">
      <c r="A16" s="4" t="inlineStr">
        <is>
          <t>Prepaid and other assets</t>
        </is>
      </c>
      <c r="B16" s="5" t="n">
        <v>-68</v>
      </c>
      <c r="C16" s="5" t="n">
        <v>-78</v>
      </c>
    </row>
    <row r="17">
      <c r="A17" s="4" t="inlineStr">
        <is>
          <t>Accounts payable</t>
        </is>
      </c>
      <c r="B17" s="5" t="n">
        <v>-69</v>
      </c>
      <c r="C17" s="5" t="n">
        <v>159</v>
      </c>
    </row>
    <row r="18">
      <c r="A18" s="4" t="inlineStr">
        <is>
          <t>Accrued liabilities</t>
        </is>
      </c>
      <c r="B18" s="5" t="n">
        <v>98</v>
      </c>
      <c r="C18" s="5" t="n">
        <v>-5</v>
      </c>
    </row>
    <row r="19">
      <c r="A19" s="4" t="inlineStr">
        <is>
          <t>Net cash used in operating activities</t>
        </is>
      </c>
      <c r="B19" s="5" t="n">
        <v>-2245</v>
      </c>
      <c r="C19" s="5" t="n">
        <v>-1004</v>
      </c>
    </row>
    <row r="20">
      <c r="A20" s="3" t="inlineStr">
        <is>
          <t>Investing activities:</t>
        </is>
      </c>
      <c r="B20" s="4" t="inlineStr">
        <is>
          <t xml:space="preserve"> </t>
        </is>
      </c>
      <c r="C20" s="4" t="inlineStr">
        <is>
          <t xml:space="preserve"> </t>
        </is>
      </c>
    </row>
    <row r="21">
      <c r="A21" s="4" t="inlineStr">
        <is>
          <t>Purchases of property and equipment and intangible assets</t>
        </is>
      </c>
      <c r="B21" s="5" t="n">
        <v>-456</v>
      </c>
      <c r="C21" s="5" t="n">
        <v>-484</v>
      </c>
    </row>
    <row r="22">
      <c r="A22" s="4" t="inlineStr">
        <is>
          <t>Proceeds from sale of fixed assets</t>
        </is>
      </c>
      <c r="B22" s="5" t="n">
        <v>35</v>
      </c>
      <c r="C22" s="5" t="n">
        <v>93</v>
      </c>
    </row>
    <row r="23">
      <c r="A23" s="4" t="inlineStr">
        <is>
          <t>Acquisition of Surgalign SPV, Inc.</t>
        </is>
      </c>
      <c r="B23" s="5" t="n">
        <v>-17000</v>
      </c>
      <c r="C23" s="4" t="inlineStr">
        <is>
          <t xml:space="preserve"> </t>
        </is>
      </c>
    </row>
    <row r="24">
      <c r="A24" s="4" t="inlineStr">
        <is>
          <t>Net cash used in investing activities</t>
        </is>
      </c>
      <c r="B24" s="5" t="n">
        <v>-17421</v>
      </c>
      <c r="C24" s="5" t="n">
        <v>-391</v>
      </c>
    </row>
    <row r="25">
      <c r="A25" s="3" t="inlineStr">
        <is>
          <t>Financing activities:</t>
        </is>
      </c>
      <c r="B25" s="4" t="inlineStr">
        <is>
          <t xml:space="preserve"> </t>
        </is>
      </c>
      <c r="C25" s="4" t="inlineStr">
        <is>
          <t xml:space="preserve"> </t>
        </is>
      </c>
    </row>
    <row r="26">
      <c r="A26" s="4" t="inlineStr">
        <is>
          <t>Payments on financing leases</t>
        </is>
      </c>
      <c r="B26" s="5" t="n">
        <v>-15</v>
      </c>
      <c r="C26" s="5" t="n">
        <v>-8</v>
      </c>
    </row>
    <row r="27">
      <c r="A27" s="4" t="inlineStr">
        <is>
          <t>Borrowings on line of credit</t>
        </is>
      </c>
      <c r="B27" s="5" t="n">
        <v>16495</v>
      </c>
      <c r="C27" s="5" t="n">
        <v>12316</v>
      </c>
    </row>
    <row r="28">
      <c r="A28" s="4" t="inlineStr">
        <is>
          <t>Repayments on line of credit</t>
        </is>
      </c>
      <c r="B28" s="5" t="n">
        <v>-16871</v>
      </c>
      <c r="C28" s="5" t="n">
        <v>-12329</v>
      </c>
    </row>
    <row r="29">
      <c r="A29" s="4" t="inlineStr">
        <is>
          <t>Net proceeds from issuance of long term debt, net of issuance costs</t>
        </is>
      </c>
      <c r="B29" s="5" t="n">
        <v>4960</v>
      </c>
      <c r="C29" s="4" t="inlineStr">
        <is>
          <t xml:space="preserve"> </t>
        </is>
      </c>
    </row>
    <row r="30">
      <c r="A30" s="4" t="inlineStr">
        <is>
          <t>Net cash provided by (used in) financing activities</t>
        </is>
      </c>
      <c r="B30" s="5" t="n">
        <v>4569</v>
      </c>
      <c r="C30" s="5" t="n">
        <v>-21</v>
      </c>
    </row>
    <row r="31">
      <c r="A31" s="4" t="inlineStr">
        <is>
          <t>Net change in cash and cash equivalents and restricted cash</t>
        </is>
      </c>
      <c r="B31" s="5" t="n">
        <v>-15097</v>
      </c>
      <c r="C31" s="5" t="n">
        <v>-1416</v>
      </c>
    </row>
    <row r="32">
      <c r="A32" s="4" t="inlineStr">
        <is>
          <t>Cash and cash equivalents and restricted cash at beginning of period</t>
        </is>
      </c>
      <c r="B32" s="5" t="n">
        <v>20507</v>
      </c>
      <c r="C32" s="5" t="n">
        <v>18387</v>
      </c>
    </row>
    <row r="33">
      <c r="A33" s="4" t="inlineStr">
        <is>
          <t>Cash and cash equivalents and restricted cash at end of period</t>
        </is>
      </c>
      <c r="B33" s="5" t="n">
        <v>5410</v>
      </c>
      <c r="C33" s="5" t="n">
        <v>16971</v>
      </c>
    </row>
    <row r="34">
      <c r="A34" s="3" t="inlineStr">
        <is>
          <t>Reconciliation of cash and cash equivalents and restricted cash reported in the condensed consolidated balance sheets</t>
        </is>
      </c>
      <c r="B34" s="4" t="inlineStr">
        <is>
          <t xml:space="preserve"> </t>
        </is>
      </c>
      <c r="C34" s="4" t="inlineStr">
        <is>
          <t xml:space="preserve"> </t>
        </is>
      </c>
    </row>
    <row r="35">
      <c r="A35" s="4" t="inlineStr">
        <is>
          <t>Cash and cash equivalents</t>
        </is>
      </c>
      <c r="B35" s="5" t="n">
        <v>5176</v>
      </c>
      <c r="C35" s="5" t="n">
        <v>16848</v>
      </c>
    </row>
    <row r="36">
      <c r="A36" s="4" t="inlineStr">
        <is>
          <t>Restricted cash</t>
        </is>
      </c>
      <c r="B36" s="5" t="n">
        <v>234</v>
      </c>
      <c r="C36" s="5" t="n">
        <v>123</v>
      </c>
    </row>
    <row r="37">
      <c r="A37" s="4" t="inlineStr">
        <is>
          <t>Total cash and restricted cash reported in condensed consolidated balance sheets</t>
        </is>
      </c>
      <c r="B37" s="6" t="n">
        <v>5410</v>
      </c>
      <c r="C37" s="6" t="n">
        <v>169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Description, Basis of Presentation and Summary of Significant Accounting Policies</t>
        </is>
      </c>
      <c r="B4" s="4" t="inlineStr">
        <is>
          <t xml:space="preserve">(1) Business Description, Basis of Presentation and Summary of Significant Accounting Policies Business
Description and Basis of Presenta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The
accompanying condensed consolidated balance sheet as of December 31, 2022,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3. These
condensed consolidated financial statements should be read in conjunction with the consolidated financial statements and notes thereto,
which are included in Xtant’s Annual Report on Form 10-K for the year ended December 31, 2022.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intangible assets and liabilities; valuation allowances for trade receivables;
inventory; deferred income tax assets and liabilities; current and long-term lease obligations and corresponding right-of-use asset;
and estimates for the fair value of assets acquired as part of business combinations, value of long-term debt, stock options and other
equity awards upon which the Company determines stock-based compensation expense. Actual results could differ from those estimates. Restricted
Cash Cash
and cash equivalents classified as restricted cash on our condensed consolidated balance sheets are restricted as to withdrawal or use
under the terms of certain credit agreements. The March 31, 2023 and December 31, 2022 balance included lockbox deposits that are temporarily
restricted due to timing at the period end. The lockbox deposits are applied against our line of credit the next business day. Concentration
of Credit Risk Financial
instruments that potentially expose the Company to concentration of credit risk consist primarily of cash, cash equivalents and restricted
cash.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Long-Lived
Assets The
Company reviews its long-lived assets for impairment whenever events or changes in circumstances indicate that the carrying amount of
the asset may not be recovered. No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Net
Loss Per Share Basic
net loss per share is computed by dividing net loss by the weighted average number of shares of common stock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Our diluted earnings per share is the same as basic earnings per share, as the effects of including 19,194,404 12,689,739 Fair
Value of Financial Instruments The
carrying values of financial instruments, including trade accounts receivable, accounts payable, accrued liabilities and long-term debt,
approximate their fair values based on terms and related interest rates as of March 31, 2023 and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oflex and CoFix Product Lin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 of Coflex and CoFix Product Lines</t>
        </is>
      </c>
      <c r="B4" s="4" t="inlineStr">
        <is>
          <t xml:space="preserve">(2) Acquisition of Coflex and CoFix Product Lines On
February 28, 2023, we entered into an Equity Purchase Agreement (the “Equity Purchase Agreement”) with Surgalign SPV, a Delaware
corporation and wholly owned subsidiary of Surgalign Spine Technologies, Inc., a Delaware corporation (“Seller”), Seller
and Surgalign Holdings, Inc., a Delaware corporation, pursuant to which we purchased all of the issued and outstanding shares of common
stock of Surgalign SPV, which shares constituted all of the outstanding equity of Surgalign SPV, for an aggregate purchase price of $ 17.0 Immediately
prior to the Closing, Seller and its affiliates transferred and assigned to Surgalign SPV, a privately held, newly formed entity, certain
intellectual property, contractual rights and other assets related to the design, manufacture, sale and distribution of its Coflex and
CoFix products in the United States (the “Coflex Business”). The Coflex and CoFix products have been approved by the U.S.
Food and Drug Administration for the treatment of moderate to severe lumbar spinal stenosis in conjunction with decompression and provide
minimally invasive, motion preserving stabilization. In
conjunction with the Equity Purchase Agreement, on February 28, 2023, we entered into a Transition Services Agreement with Surgalign
SVP and Seller, whereby Seller agreed to provide, or cause to be provided, to us on and after the effective date of the Equity Purchase
Agreement, after giving effect to the Closing, certain transitional services related to the transition of the Coflex Business. We
funded the Purchase Price with cash on hand and approximately $ 5.0 We
recorded the purchase of this acquisition using the acquisition method of accounting and, accordingly, recognized the assets acquired
at their fair values as of the date of acquisition. The preliminary valuation of the acquired assets
is not yet complete, and as such, we have not yet finalized our allocation of the purchase price for the acquisition. The table below
represents the preliminary allocation of the total consideration for Surgalign SPV’s assets and liabilities based on management’s
preliminary estimate of their respective fair values as of February 28, 2023 (in thousands): Schedule
of Recognized Identified Assets Acquired and Liabilities Assumed
Inventories $ 1,018
Equipment 947
Intangible assets 10,600
Total assets acquired 12,565
Goodwill 4,435
Total preliminary purchase consideration 17,000 The
acquisition was recorded by allocating the costs of the net assets acquired based on their estimated fair values at the acquisition date.
The fair values were based on management’s analysis, including work performed by third-party valuation specialists. Managements
estimates and assumptions are subject to change during the measurement period (up to one year from the acquisition date) as we finalize
our valuations of assets acquired and liabilities assumed in connection with the acquisition. The primary areas of the purchase price
allocation that are not yet finalized relate to identifiable intangible assets and goodwill. The
acquisition will strengthen the Company’s spine portfolio with the addition of the Coflex
Business. Coflex is a differentiated and minimally invasive motion preserving stabilization implant that is FDA PMA-approved for the
treatment of moderate to severe lumbar spinal stenosis in conjunction with decompression. This potential benefit resulted in the Company
paying a premium for the acquisition resulting in the recognition of $ 4.4 The
following unaudited pro forma combined financial information summarizes the results of operations for the periods indicated as if the
acquisition had been completed as of January 1, 2022 (in thousands): Schedule of Pro
forma Financial Information of Operations
2023 2022
Three Months Ended March 31,
2023 2022
Revenues $ 19,768 $ 16,551
Net loss (1,595 ) (833 ) Pro
forma information reflects adjustments that are expected to have a continuing impact on our results of operations and are directly attributable
to the acquisition. The unaudited pro forma results include adjustments to reflect the amortization of the inventory step-up and the
incremental intangible asset amortization to be incurred based on the preliminary values of each identifiable intangible asset. The pro
forma amounts do not purport to be indicative of the results that would have actually been obtained if the acquisition had occurred as
of January 1, 2022 or that may be obtained in the future, and do not reflect future synergies, integration costs, or other such costs
or saving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3) Revenue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Revenue is recognized upon utilization of product. Additionally,
the Company sells product directly to domestic and international stocking resellers and private label resellers. Upon receipt and acceptance
of a purchase order from a stocking reseller, the Company ships product and invoices the reseller. The Company recognizes revenue when
control of the promised goods is transferred to the customer, in an amount that reflects the consideration the Company expects to collect
in exchange for those goods or services. There is generally no customer acceptance or other condition that prevents the Company from
recognizing revenue in accordance with the delivery terms for these sales transactions. The
Company operates in one reportable segment with our net revenue derived primarily from the sale of orthobiologics and spinal implant
products across North America, Europe, Asia Pacific, and Latin America. Sales are reported net of returns. The following table presents
revenues from these product lines for the three months ended March 31, 2023 and 2022 (in thousands): Summary
of Revenues from Product Lines
Three Months Ended Percentage of Three Months Ended Percentage of
March 31, 2023 Total Revenue March 31, 2022 Total Revenue
Orthobiologics $ 13,551 76 % $ 10,166 78 %
Spinal implant 4,391 24 % 2,784 22 %
Other revenue 1 0 % 9 0 %
Total revenue $ 17,943 100 % $ 12,959 1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1:20:35Z</dcterms:created>
  <dcterms:modified xmlns:dcterms="http://purl.org/dc/terms/" xmlns:xsi="http://www.w3.org/2001/XMLSchema-instance" xsi:type="dcterms:W3CDTF">2023-05-04T11:20:35Z</dcterms:modified>
</cp:coreProperties>
</file>